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Financial Statements" sheetId="6" state="visible" r:id="rId6"/>
    <sheet xmlns:r="http://schemas.openxmlformats.org/officeDocument/2006/relationships" name="Earnings Per Share"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Related Party Transactions_Acti" sheetId="10" state="visible" r:id="rId10"/>
    <sheet xmlns:r="http://schemas.openxmlformats.org/officeDocument/2006/relationships" name="Debt" sheetId="11" state="visible" r:id="rId11"/>
    <sheet xmlns:r="http://schemas.openxmlformats.org/officeDocument/2006/relationships" name="Capital Leases" sheetId="12" state="visible" r:id="rId12"/>
    <sheet xmlns:r="http://schemas.openxmlformats.org/officeDocument/2006/relationships" name="Deferred Revenue" sheetId="13" state="visible" r:id="rId13"/>
    <sheet xmlns:r="http://schemas.openxmlformats.org/officeDocument/2006/relationships" name="Revenue and Revenue Recognition" sheetId="14" state="visible" r:id="rId14"/>
    <sheet xmlns:r="http://schemas.openxmlformats.org/officeDocument/2006/relationships" name="Fair Value of Financial Instrum" sheetId="15" state="visible" r:id="rId15"/>
    <sheet xmlns:r="http://schemas.openxmlformats.org/officeDocument/2006/relationships" name="Concentrations, Risks and Uncer" sheetId="16" state="visible" r:id="rId16"/>
    <sheet xmlns:r="http://schemas.openxmlformats.org/officeDocument/2006/relationships" name="Recent Accounting Pronouncement" sheetId="17" state="visible" r:id="rId17"/>
    <sheet xmlns:r="http://schemas.openxmlformats.org/officeDocument/2006/relationships" name="Commitments" sheetId="18" state="visible" r:id="rId18"/>
    <sheet xmlns:r="http://schemas.openxmlformats.org/officeDocument/2006/relationships" name="Reclassifications" sheetId="19" state="visible" r:id="rId19"/>
    <sheet xmlns:r="http://schemas.openxmlformats.org/officeDocument/2006/relationships" name="Earnings Per Share (Tabl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Debt (Tables)" sheetId="23" state="visible" r:id="rId23"/>
    <sheet xmlns:r="http://schemas.openxmlformats.org/officeDocument/2006/relationships" name="Capital Leases (Tables)" sheetId="24" state="visible" r:id="rId24"/>
    <sheet xmlns:r="http://schemas.openxmlformats.org/officeDocument/2006/relationships" name="Revenue and Revenue Recogniti_2" sheetId="25" state="visible" r:id="rId25"/>
    <sheet xmlns:r="http://schemas.openxmlformats.org/officeDocument/2006/relationships" name="Earnings Per Share - Schedule o" sheetId="26" state="visible" r:id="rId26"/>
    <sheet xmlns:r="http://schemas.openxmlformats.org/officeDocument/2006/relationships" name="Earnings Per Share - Schedule_2" sheetId="27" state="visible" r:id="rId27"/>
    <sheet xmlns:r="http://schemas.openxmlformats.org/officeDocument/2006/relationships" name="Inventory - Schedule of Invento"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Related Party Transactions_Ac_2" sheetId="31" state="visible" r:id="rId31"/>
    <sheet xmlns:r="http://schemas.openxmlformats.org/officeDocument/2006/relationships" name="Debt (Details Narrative)" sheetId="32" state="visible" r:id="rId32"/>
    <sheet xmlns:r="http://schemas.openxmlformats.org/officeDocument/2006/relationships" name="Debt - Schedule of Long-Term De" sheetId="33" state="visible" r:id="rId33"/>
    <sheet xmlns:r="http://schemas.openxmlformats.org/officeDocument/2006/relationships" name="Debt - Schedule of Long-Term _2" sheetId="34" state="visible" r:id="rId34"/>
    <sheet xmlns:r="http://schemas.openxmlformats.org/officeDocument/2006/relationships" name="Capital Leases (Details Narrati" sheetId="35" state="visible" r:id="rId35"/>
    <sheet xmlns:r="http://schemas.openxmlformats.org/officeDocument/2006/relationships" name="Capital Leases - Schedule of No" sheetId="36" state="visible" r:id="rId36"/>
    <sheet xmlns:r="http://schemas.openxmlformats.org/officeDocument/2006/relationships" name="Capital Leases - Schedule of Fu" sheetId="37" state="visible" r:id="rId37"/>
    <sheet xmlns:r="http://schemas.openxmlformats.org/officeDocument/2006/relationships" name="Deferred Revenue (Details Narra" sheetId="38" state="visible" r:id="rId38"/>
    <sheet xmlns:r="http://schemas.openxmlformats.org/officeDocument/2006/relationships" name="Revenue and Revenue Recogniti_3" sheetId="39" state="visible" r:id="rId39"/>
    <sheet xmlns:r="http://schemas.openxmlformats.org/officeDocument/2006/relationships" name="Revenue and Revenue Recogniti_4" sheetId="40" state="visible" r:id="rId40"/>
    <sheet xmlns:r="http://schemas.openxmlformats.org/officeDocument/2006/relationships" name="Concentrations, Risks and Unc_2" sheetId="41" state="visible" r:id="rId41"/>
    <sheet xmlns:r="http://schemas.openxmlformats.org/officeDocument/2006/relationships" name="Commitments (Details Narrative)" sheetId="42" state="visible" r:id="rId42"/>
  </sheets>
  <definedNames/>
  <calcPr calcId="124519" fullCalcOnLoad="1"/>
</workbook>
</file>

<file path=xl/sharedStrings.xml><?xml version="1.0" encoding="utf-8"?>
<sst xmlns="http://schemas.openxmlformats.org/spreadsheetml/2006/main" uniqueCount="390">
  <si>
    <t>Document and Entity Information - shares</t>
  </si>
  <si>
    <t>9 Months Ended</t>
  </si>
  <si>
    <t>Feb. 28, 2019</t>
  </si>
  <si>
    <t>Apr. 10, 2019</t>
  </si>
  <si>
    <t>Document And Entity Information</t>
  </si>
  <si>
    <t>Entity Registrant Name</t>
  </si>
  <si>
    <t>GREYSTONE LOGISTICS, INC.</t>
  </si>
  <si>
    <t>Entity Central Index Key</t>
  </si>
  <si>
    <t>0001088413</t>
  </si>
  <si>
    <t>Document Type</t>
  </si>
  <si>
    <t>10-Q</t>
  </si>
  <si>
    <t>Document Period End Date</t>
  </si>
  <si>
    <t>Feb. 28,
		2019</t>
  </si>
  <si>
    <t>Amendment Flag</t>
  </si>
  <si>
    <t>false</t>
  </si>
  <si>
    <t>Current Fiscal Year End Date</t>
  </si>
  <si>
    <t>--05-31</t>
  </si>
  <si>
    <t>Entity Filer Category</t>
  </si>
  <si>
    <t>Non-accelerated Filer</t>
  </si>
  <si>
    <t>Entity Small Business Flag</t>
  </si>
  <si>
    <t>true</t>
  </si>
  <si>
    <t>Entity Emerging Growth Company</t>
  </si>
  <si>
    <t>Entity Ex Transition Period</t>
  </si>
  <si>
    <t>Entity Common Stock, Shares Outstanding</t>
  </si>
  <si>
    <t>Trading Symbol</t>
  </si>
  <si>
    <t>GLGI</t>
  </si>
  <si>
    <t>Document Fiscal Period Focus</t>
  </si>
  <si>
    <t>Q3</t>
  </si>
  <si>
    <t>Document Fiscal Year Focus</t>
  </si>
  <si>
    <t>2019</t>
  </si>
  <si>
    <t>Consolidated Balance Sheets (Unaudited) - USD ($)</t>
  </si>
  <si>
    <t>May 31, 2018</t>
  </si>
  <si>
    <t>Current Assets:</t>
  </si>
  <si>
    <t>Cash</t>
  </si>
  <si>
    <t>Accounts receivable - Trade</t>
  </si>
  <si>
    <t>Related party</t>
  </si>
  <si>
    <t>Inventory</t>
  </si>
  <si>
    <t>Prepaid expenses</t>
  </si>
  <si>
    <t>Total Current Assets</t>
  </si>
  <si>
    <t>Property, Plant and Equipment, net</t>
  </si>
  <si>
    <t>Total Assets</t>
  </si>
  <si>
    <t>Current Liabilities:</t>
  </si>
  <si>
    <t>Current portion of long-term debt</t>
  </si>
  <si>
    <t>Current portion of capital leases</t>
  </si>
  <si>
    <t>Accounts payable and accrued liabilities</t>
  </si>
  <si>
    <t>Deferred revenue</t>
  </si>
  <si>
    <t>Accrued liabilities - related party</t>
  </si>
  <si>
    <t xml:space="preserve"> </t>
  </si>
  <si>
    <t>Preferred dividends payable</t>
  </si>
  <si>
    <t>Total Current Liabilities</t>
  </si>
  <si>
    <t>Long-Term Debt, net of current portion</t>
  </si>
  <si>
    <t>Capital Leases, net of current portion</t>
  </si>
  <si>
    <t>Deferred Tax Liability</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Unaudited) (Parenthetical) - USD ($)</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Income) (Unaudited) - USD ($)</t>
  </si>
  <si>
    <t>3 Months Ended</t>
  </si>
  <si>
    <t>Feb. 28, 2018</t>
  </si>
  <si>
    <t>Income Statement [Abstract]</t>
  </si>
  <si>
    <t>Sales</t>
  </si>
  <si>
    <t>Cost of Sales</t>
  </si>
  <si>
    <t>Gross Profit</t>
  </si>
  <si>
    <t>General, Selling and Administrative Expenses</t>
  </si>
  <si>
    <t>Operating Income</t>
  </si>
  <si>
    <t>Other Income (Expense):</t>
  </si>
  <si>
    <t>Other income</t>
  </si>
  <si>
    <t>Interest expense</t>
  </si>
  <si>
    <t>Income before Income Taxes</t>
  </si>
  <si>
    <t>Provision for Income Taxes</t>
  </si>
  <si>
    <t>Net Income</t>
  </si>
  <si>
    <t>Income Attributable to Non-controlling Interest</t>
  </si>
  <si>
    <t>Preferred Dividends</t>
  </si>
  <si>
    <t>Net Income (Loss) Attributable to Common Stockholders</t>
  </si>
  <si>
    <t>Income (Loss) Per Share of Common Stock - Basic and Diluted</t>
  </si>
  <si>
    <t>Weighted Average Shares of Common Stock Outstanding - Basic</t>
  </si>
  <si>
    <t>Weighted Average Shares of Common Stock Outstanding - Diluted</t>
  </si>
  <si>
    <t>Consolidated Statements of Cash Flows (Unaudited) - USD ($)</t>
  </si>
  <si>
    <t>Cash Flows from Operating Activities:</t>
  </si>
  <si>
    <t>Net income</t>
  </si>
  <si>
    <t>Adjustments to reconcile net income to net cash provided by operating activities -</t>
  </si>
  <si>
    <t>Depreciation and amortization</t>
  </si>
  <si>
    <t>Deferred tax expense</t>
  </si>
  <si>
    <t>Loss on sale of asset</t>
  </si>
  <si>
    <t>Decrease in trade accounts receivable</t>
  </si>
  <si>
    <t>Decrease in related party receivables</t>
  </si>
  <si>
    <t>Increase in inventory</t>
  </si>
  <si>
    <t>Decrease (increase) in prepaid expenses</t>
  </si>
  <si>
    <t>Increase (decrease) in accounts payable and accrued liabilities</t>
  </si>
  <si>
    <t>Increase (decrease) in deferred revenue</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long-term debt</t>
  </si>
  <si>
    <t>Principal payments on long-term debt and capitalized leases</t>
  </si>
  <si>
    <t>Proceeds from revolving loan</t>
  </si>
  <si>
    <t>Principal payments on revolving loan</t>
  </si>
  <si>
    <t>Principal payments on related party note payable and capital lease</t>
  </si>
  <si>
    <t>Dividends paid on preferred stock</t>
  </si>
  <si>
    <t>Distributions paid by non-controlling interest</t>
  </si>
  <si>
    <t>Net cash provided by (used in) financing activities</t>
  </si>
  <si>
    <t>Net Increase (Decrease) in Cash</t>
  </si>
  <si>
    <t>Cash, beginning of period</t>
  </si>
  <si>
    <t>Cash, end of period</t>
  </si>
  <si>
    <t>Non-cash Activities:</t>
  </si>
  <si>
    <t>Acquisition of equipment by capital lease</t>
  </si>
  <si>
    <t>Capital expenditures in accounts payable</t>
  </si>
  <si>
    <t>Revolver loan converted to term loan</t>
  </si>
  <si>
    <t>Preferred dividend accrual</t>
  </si>
  <si>
    <t>Supplemental information:</t>
  </si>
  <si>
    <t>Interest paid</t>
  </si>
  <si>
    <t>Taxes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8, 2019, the results of its operations for the nine months and three months ended February 28, 2019 and 2018, and its cash flows
for the nine months ended February 28, 2019 and 2018. These consolidated financial statements should be read in conjunction with
the audited consolidated financial statements as of and for the fiscal year ended May 31, 2018 and the notes thereto included in
Greystone’s Form 10-K for such period. The results of operations for the nine months and three months ended February 28,
2019 and 2018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 All material intercompany accounts and transactions
have been eliminated in the consolidated financial statements.</t>
  </si>
  <si>
    <t>Earnings Per Share</t>
  </si>
  <si>
    <t>Earnings Per Share [Abstract]</t>
  </si>
  <si>
    <t>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are as follows:
2019 2018
Nine months ended February 28:
Preferred stock convertible into common stock 3,333,333 3,333,333
Total 3,333,333 3,333,333
Three months ended February 28:
Options to purchase common stock - 200,000
Warrants to purchase common stock - 500,000
Preferred stock convertible into common stock 3,333,333 3,333,333
Total 3,333,333 4,033,333 The
following tables set forth the computation of basic and diluted earnings per share for the nine months and three months ended February
28, 2019 and 2018:
2019 2018
Nine months ended February 28:
Numerator -
Net income attributable to common stockholders $ 789,399 $ 210,817
Denominator -
Weighted-average shares outstanding - basic 28,361,201 28,361,201
Incremental shares from assumed conversion of options and warrants 648,214 630,952
Diluted shares 29,009,415 28,992,153
Income per share -
Basic and Diluted $ 0.03 $ 0.01
Three months ended February 28:
Numerator -
Net income (loss) attributable to common stockholders $ 59,118 $ (152,554 )
Denominator -
Weighted-average shares outstanding - basic 28,361,201 28,361,201
Incremental shares from assumed conversion of options and warrants 650,847 -
Diluted shares 29,012,048 28,361,201
Income (Loss) per share -
Basic and Diluted $ 0.00 $ (0.01 )</t>
  </si>
  <si>
    <t>Inventory Disclosure [Abstract]</t>
  </si>
  <si>
    <t xml:space="preserve">Note 3. Inventory Inventory consists
of the following:
February 28, 2019 May 31, 2018
Raw materials $ 2,006,573 $ 864,339
Finished goods 3,144,844 2,224,928
Total inventory $ 5,151,417 $ 3,089,267 </t>
  </si>
  <si>
    <t>Property, Plant and Equipment</t>
  </si>
  <si>
    <t>Property, Plant and Equipment [Abstract]</t>
  </si>
  <si>
    <t>Note 4. Property, Plant and Equipment A summary of property,
plant and equipment for Greystone is as follows:
February 28, 2019 May 31, 2018
Production machinery and equipment $ 44,895,520 $ 35,270,326
Plant buildings and land 6,271,202 5,739,491
Leasehold improvements 924,641 534,637
Furniture and fixtures 563,074 396,882
52,654,437 41,941,336
Less: Accumulated depreciation and amortization (19,843,399 ) (16,587,460 )
Net Property, Plant and Equipment $ 32,811,038 $ 25,353,876 Production
machinery and equipment includes equipment capitalized pursuant to capital leases in the amount of $13,227,122. The equipment is
being amortized using the straight-line method over 3.5 years for pallet molds and 12 years for injection molding machines. Production machinery
includes deposits on equipment in the amount of $1,390,839 that had not been placed into service as of February 28, 2019. Two plant
buildings and land are owned by GRE, a variable interest entity (“VIE”), having a net book value of $2,925,517 at February
28, 2019. Depreciation expense,
including amortization expense related to assets under capital leases, for the nine months ended February 28, 2019 and 2018 was
$3,255,939 and $2,476,050, respectively.</t>
  </si>
  <si>
    <t>Related Party Transactions/Activity</t>
  </si>
  <si>
    <t>Related Party Transactions [Abstract]</t>
  </si>
  <si>
    <t>Note 5. Related Party Transactions/Activity Yorktown Management &amp; Financial
Services, LLC Yorktown
Management &amp; Financial Services, LLC (“Yorktown”), an entity wholly-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for which GSM paid Yorktown rental fees of $1,10,000 and
$1,072,500 for each of the nine months ended February 28, 2019 and 2018 respectively. Effective January
1, 2017, Greystone and Yorktown entered into a five-year lease for office space at a monthly rental of $4,000 per month. Total
rent expense was $36,000 for each of fiscal year 2019 and 2018. At February 28, 2019, future minimum payments under the non-cancelable
operating lease for the remaining three years are $48,000, $48,000 and $44,000. Effective December
28, 2018, Yorktown purchased certain production equipment from Greystone at net book value of $968,168 and entered into a four-year
lease agreement with Greystone at a monthly rent of $27,915 for the initial thirty-six months and $7,695 for the following twelve
months. The lease agreement provides for a bargain purchase option of $10,000 at the end of the lease.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periodically purchases material and
pallets from TriEnda. Purchases for the nine months ended February 28, 2019 and 2018 totaled $42,349 and $123,072, respectively. Green Plastic Pallets Greystone sells
plastic pallets to Green Plastic Pallets (“Green”), an entity that is owned by James Kruger, brother to Warren Kruger,
Greystone’s President and CEO. Greystone had sales to Green of $167,400 and $330,144 for the nine months ended February
28, 2019 and 2018, respectively. The account receivable due from Green at February 28, 2019 was $19,440.</t>
  </si>
  <si>
    <t>Debt</t>
  </si>
  <si>
    <t>Debt Disclosure [Abstract]</t>
  </si>
  <si>
    <t>Note 6. Debt Debt as of February
28, 2019 and May 31, 2018 is as follows:
February 28, 2019 May 31, 2018
Term loan A payable to International Bank of Commerce, prime rate of interest plus 0.5% but not less than 4.0%, maturing April 30, 2023 $ 3,417,791 $ 3,945,443
Term loan C payable to International Bank of Commerce, prime rate of interest plus 0.5% but not less than 4.0%, maturing August 4, 2020 1,453,103 1,613,445
Term loan D payable to International Bank of Commerce, prime rate of interest plus 0.5% but not less than 4.75%, maturing January 10, 2022 1,889,391 2,314,935
Term loan E payable to International Bank of Commerce, prime rate of interest plus 0.5% but not less than 4.75%, maturing January 10, 2022 982,106 843,200
Term loan F payable to International Bank of Commerce, prime rate of interest plus 0.5% but not less than 5.25%, maturing February 8, 2021 3,545,514 -
Revolving loan payable to International Bank of Commerce, prime rate of interest plus 0.5% but not less than 4.75%, due January 31, 2021 3,450,000 1,879,000
Note payable to First Bank, prime rate of interest plus 1.45% but not less than 4.95%, monthly principal and interest payment of $30,628, due August 21, 2021, secured by production equipment 878,088 1,099,447
Term loan payable by GRE to International Bank of Commerce, interest rate of 5.5%, monthly principal and interest payment of $26,215, due April 30, 2023 2,510,295 2,652,428
Note payable to Robert Rosene, 7.5% interest, due January 15, 2021 4,467,330 4,469,355
Note payable to Yorktown Management &amp; Financial Services, LLC, paid in full in February 2019 - 181,850
Other 234,112 252,493
Total debt 22,827,730 19,251,596
Debt issue costs, net of amortization (12,579 ) (91,370 )
Total debt, net of debt issue costs 22,815,151 19,160,226
Less: Current portion (2,961,095 ) (2,324,046 )
Long-term debt $ 19,854,056 $ 16,836,180 The prime rate of
interest as of February 28, 2019 was 5.5%. Loan Agreement between Greystone
and IBC The Loan Agreement
(“IBC Loan Agreement”), dated January 31, 2014 and as amended from time to time, among Greystone and GSM (the “Borrowers”)
and International Bank of Commerce (“IBC”), provides for certain term loans and a revolver loan. Effective August
10, 2018, the Borrowers and IBC entered into the seventh Amendment to the IBC Loan Agreement providing (i) an advancing Term Loan
F of $3,600,000 with a maturity date of February 8, 2021 for the procurement of production equipment and (ii) an extension of the
maturity date of Term Loan A to April 30, 2023. The IBC term loans
make equal monthly payments of principal and interest in such amounts sufficient to amortize the principal balance as follows:
(i) Term Loan A over a seven-year period beginning January 31, 2016 (currently $77,548 per month), (ii) Term Loan C over a seven-year
period beginning February 28, 2018 (currently $25,205 per month) and (iii) Term Loan D over a four-year period beginning August
4, 2020 (currently $57,469 per month), (iv) Term Loan E over a four-year period beginning February 10, 2019 (currently $23,060)
and (v) Term Loan F over a five-year period beginning February 28, 2019 (currently $68,849). The monthly payments of principal
and interest on the IBC term loans may vary as a result of changes in the prime rate of interest. The IBC Loan Agreement
provides a revolving loan in an aggregate principal amount of up to $4,000,000 (the “Revolving Loan”). The Loan Agreement
was amended December 28, 2018 increasing the principal amount under the Revolving Loan to $4,000,000 of which the amount which
can be borrowed from time to time is dependent upon the amount of the borrowing base, but can in no event exceed $4,000,000. The
Revolving Loan bears interest at the greater of the prime rate of interest plus 0.5%, or 4.75% and matures January 31, 2021.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among other things, requires a quarterly affirmation that the Borrowers have maintained a debt service coverage ratio of 1:25 to
1:00. As of February 28, 2019, Greystone was not in compliance with this debt service coverage ratio. IBC has issued a waiver with
respect to this event of noncomplianc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August 10, 2018,
GRE and IBC entered into an amended agreement to extend the maturity of the note to April 30, 2023 and increase the interest rate
to 5.5%. The note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n unsecured note payable at 7.5% interest. Effective June 1, 2016, the note was restated (the
“Restated Note”) to combine the outstanding principal, $2,066,000, and accrued interest, $2,475,690, into an unsecured
note payable of $4,541,690 with an extended maturity date of January 15, 2021. The Restated Note provides that accrued interest
is payable monthly and allows Greystone to use commercially reasonable efforts to pay such amounts as allowed by the IBC Loan Agreement
against the interest accrued prior to the restatement. The balance of the note at February 28, 2019 was $4,467,330. Maturities Maturities of Greystone’s
long-term debt for the five years subsequent to February 28, 2019 are $2,961,095, $12,049,591, $3,070,785, $2,157,675 and $2,588,584.</t>
  </si>
  <si>
    <t>Capital Leases</t>
  </si>
  <si>
    <t>Leases [Abstract]</t>
  </si>
  <si>
    <t xml:space="preserve">Note 7. Capital Leases Capital leases as
of February 28, 2019 and May 31, 2018:
February 28, 2019 May 31, 2018
Non-cancellable capital leases $ 7,480,097 $ 3,893,814
Less: Current portion (1,948,191 ) (2,160,807 )
Non-cancellable capital leases, net of current portion $ 5,531,906 $ 1,733,007 Greystone and an
unrelated private company entered into four lease agreements for certain production equipment with a total cost of approximately
$12.2 million. The first agreement, dated August 7, 2016, was a three-year lease agreement for two injection molding machines and
pallet molds, capitalized interest rate of 5.0% and maturity date of August 7, 2019 (“Agreement A”). The remaining
three agreements, effective February 24, 2018, August 2, 2018 and December 21, 2018, were five-year lease agreements for three
additional injection molding machines and one pallet mold, capitalized interest rate of 7.4% and maturity dates of February 23,
2023, August 1, 2023 and December 20, 2023, respectively, (“Agreement B”). The lease agreements include a bargain purchase
option to acquire the production equipment at the end of the lease terms. Lease payments are made on a per invoice basis at rates
of (i) $6.25 per pallet produced on the equipment leased pursuant to Agreement A and sold to the private company estimated at $180,000
per month and (ii) $3.32 per pallet produced on the equipment leased pursuant to Agreement B and sold to the private company estimated
at an aggregate rent of $144,000 per month. Both Agreements A &amp; B provide for minimum monthly lease rental payments based upon
the total pallets sold in excess of a specified amount not to exceed the monthly productive capacity of the leased machines. Effective December
31, 2018, Yorktown purchased certain production equipment from Greystone at net book value of $968,168 and entered into a lease
agreement with Greystone for the equipment with a monthly rent of $27,915 for the initial thirty-six months and $7,695 for the
following twelve months and maturing December 27, 2023. The lease agreement has a $10,000 bargain purchase option at the end of
the lease. The production equipment
under the non-cancelable capital leases has a gross carrying amount of $13,227,122 at February 28, 2019. Amortization of the carrying
amount of approximately $776,000 and $402,000 was included in depreciation expense for the nine months ended February 28, 2019
and 2018, respectively. Future minimum lease
payments under non-cancelable capital leases as of February 28, 2019, are approximately:
Twelve months ended February 29, 2020 $ 2,435,000
Twelve months ended February 28, 2021 2,063,000
Twelve months ended February 28, 2022 2,023,000
Twelve months ended February 28, 2023 2,165,000
Total lease payments 8,686,000
Imputed interest 1,205,903
Present value of minimum lease payments $ 7,480,097 </t>
  </si>
  <si>
    <t>Deferred Revenue</t>
  </si>
  <si>
    <t>Revenue Recognition and Deferred Revenue [Abstract]</t>
  </si>
  <si>
    <t>Note 8. Deferred Revenue Deferred revenue
as of February 28, 2019 and May 31, 2018 represents advance payments from a customer to purchase plastic pallets with shipments
expected to be complete by January 3, 2020. Greystone recognizes revenue as plastic pallets are shipped to the customer. Recognized
revenue totaled $4,252,500 during the nine months ended February 28, 2019.</t>
  </si>
  <si>
    <t>Revenue and Revenue Recognition</t>
  </si>
  <si>
    <t>Note 9. Revenue and Revenue
Recognition On June 1, 2018,
Greystone adopted Accounting Standards Update (ASU) 2014-09, Revenue from Contracts with Customers (Topic 606) any adjustments
to Greystone’s consolidated financial statements for prior periods The amount of revenue
recognized reflects the consideration to which Greystone expects to be entitled to receive in exchange for its products. The following
steps are applied in determining the amount and timing of revenue recognition:
1. Identification of a contract with a customer is a sales arrangement involving a purchase order issued by the customer stating each party’s rights regarding the plastic pallets to be transferred. Payment terms vary by customer from net 30 days to 90 days. Discounts on sales arrangements are generally not provided. Credit worthiness is determined by Greystone based on payment experience and financial information available on the customer.
2. Identification of performance obligations in the sales arrangement which is predominantly the promise to transfer plastic pallets to Greystone’s customer.
3. Determination of the transaction price which is specified in the purchase order based on product pricing negotiated between Greystone and the customer.
4. Allocation of the transaction price to performance obligations.
5. Recognition of revenue which predominantly occurs upon completion of the performance obligation and transfer of control. Transfer of control generally occurs at the point of shipment which is Greystone’s manufacturing and warehouse locations. Greystone’s
principal product is plastic pallets produced from recycled plastic resin. Sales are primarily to customers in the continental
United States of America. International sales are made to customers in Canada and Mexico which totaled approximately $408,499 and
$527,750 in fiscal years 2019 and 2018, respectively. Greystone’s
customers include stocking and non-stocking distributors and direct sales to end-user customers. Sales to the following categories
of customers for the nine months ended February 28, 2019 and 2018, respectively, were as follows:
Category 2019 2018
Major customers (end users) 85 % 76 %
Distributors 14 % 22 %
Total 99 % 98 %</t>
  </si>
  <si>
    <t>Fair Value of Financial Instruments</t>
  </si>
  <si>
    <t>Investments, All Other Investments [Abstract]</t>
  </si>
  <si>
    <t>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balance sheets approximate fair value.</t>
  </si>
  <si>
    <t>Concentrations, Risks and Uncertainties</t>
  </si>
  <si>
    <t>Risks and Uncertainties [Abstract]</t>
  </si>
  <si>
    <t>Note 11. Concentrations, Risks and Uncertainties Greystone derived
approximately 85% and 76% of its total sales from three customers in fiscal years 2019 and 2018, respectively.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1,249,653 and $1,200,335 in fiscal years 2019 and 2018, respectively, is from one of its major customers. Robert B. Rosene,
Jr., a Greystone director, has provided financing and guarantees on Greystone’s bank debt. As of February 28, 2019, Greystone
is indebted to Mr. Rosene in the amount of $4,467,330 for a note payable due January 15, 2021. There is no assurance that Mr.
Rosene will renew the note as of the maturity date.</t>
  </si>
  <si>
    <t>Recent Accounting Pronouncements</t>
  </si>
  <si>
    <t>Accounting Changes and Error Corrections [Abstract]</t>
  </si>
  <si>
    <t>Note 12. Recent Accounting Pronouncements In February 2016,
the FASB issued ASU 2016-02, Leases (Topic 842)</t>
  </si>
  <si>
    <t>Commitments</t>
  </si>
  <si>
    <t>Commitments and Contingencies Disclosure [Abstract]</t>
  </si>
  <si>
    <t>Note 13. Commitments At February 28,
2019, Greystone had commitments totaling $945,000 toward the purchase of production equipment.</t>
  </si>
  <si>
    <t>Reclassifications</t>
  </si>
  <si>
    <t>Note 14. Reclassifications Certain amounts
in the Consolidated Statement of Cash Flows for the nine months ended February 28, 2018 have been reclassified to conform to classifications
utilized in the nine months ended February 28, 2019.</t>
  </si>
  <si>
    <t>Earnings Per Share (Tables)</t>
  </si>
  <si>
    <t>Schedule of Anti-Dilutive Securities Excluded from Computation of Earnings Per Share</t>
  </si>
  <si>
    <t xml:space="preserve">Instruments which have an anti-dilutive effect are as follows:
2019 2018
Nine months ended February 28:
Preferred stock convertible into common stock 3,333,333 3,333,333
Total 3,333,333 3,333,333
Three months ended February 28:
Options to purchase common stock - 200,000
Warrants to purchase common stock - 500,000
Preferred stock convertible into common stock 3,333,333 3,333,333
Total 3,333,333 4,033,333 </t>
  </si>
  <si>
    <t>Schedule of Computation of Basic and Diluted Earnings Per Share</t>
  </si>
  <si>
    <t>The
following tables set forth the computation of basic and diluted earnings per share for the nine months and three months ended February
28, 2019 and 2018:
2019 2018
Nine months ended February 28:
Numerator -
Net income attributable to common stockholders $ 789,399 $ 210,817
Denominator -
Weighted-average shares outstanding - basic 28,361,201 28,361,201
Incremental shares from assumed conversion of options and warrants 648,214 630,952
Diluted shares 29,009,415 28,992,153
Income per share -
Basic and Diluted $ 0.03 $ 0.01
Three months ended February 28:
Numerator -
Net income (loss) attributable to common stockholders $ 59,118 $ (152,554 )
Denominator -
Weighted-average shares outstanding - basic 28,361,201 28,361,201
Incremental shares from assumed conversion of options and warrants 650,847 -
Diluted shares 29,012,048 28,361,201
Income (Loss) per share -
Basic and Diluted $ 0.00 $ (0.01 )</t>
  </si>
  <si>
    <t>Inventory (Tables)</t>
  </si>
  <si>
    <t>Schedule of Inventory</t>
  </si>
  <si>
    <t xml:space="preserve">Inventory consists
of the following:
February 28, 2019 May 31, 2018
Raw materials $ 2,006,573 $ 864,339
Finished goods 3,144,844 2,224,928
Total inventory $ 5,151,417 $ 3,089,267 </t>
  </si>
  <si>
    <t>Property, Plant and Equipment (Tables)</t>
  </si>
  <si>
    <t>Schedule of Property, Plant and Equipment</t>
  </si>
  <si>
    <t xml:space="preserve">A summary of property,
plant and equipment for Greystone is as follows:
February 28, 2019 May 31, 2018
Production machinery and equipment $ 44,895,520 $ 35,270,326
Plant buildings and land 6,271,202 5,739,491
Leasehold improvements 924,641 534,637
Furniture and fixtures 563,074 396,882
52,654,437 41,941,336
Less: Accumulated depreciation and amortization (19,843,399 ) (16,587,460 )
Net Property, Plant and Equipment $ 32,811,038 $ 25,353,876 </t>
  </si>
  <si>
    <t>Debt (Tables)</t>
  </si>
  <si>
    <t>Schedule of Long-Term Debt</t>
  </si>
  <si>
    <t xml:space="preserve">Debt as of February
28, 2019 and May 31, 2018 is as follows:
February 28, 2019 May 31, 2018
Term loan A payable to International Bank of Commerce, prime rate of interest plus 0.5% but not less than 4.0%, maturing April 30, 2023 $ 3,417,791 $ 3,945,443
Term loan C payable to International Bank of Commerce, prime rate of interest plus 0.5% but not less than 4.0%, maturing August 4, 2020 1,453,103 1,613,445
Term loan D payable to International Bank of Commerce, prime rate of interest plus 0.5% but not less than 4.75%, maturing January 10, 2022 1,889,391 2,314,935
Term loan E payable to International Bank of Commerce, prime rate of interest plus 0.5% but not less than 4.75%, maturing January 10, 2022 982,106 843,200
Term loan F payable to International Bank of Commerce, prime rate of interest plus 0.5% but not less than 5.25%, maturing February 8, 2021 3,545,514 -
Revolving loan payable to International Bank of Commerce, prime rate of interest plus 0.5% but not less than 4.75%, due January 31, 2021 3,450,000 1,879,000
Note payable to First Bank, prime rate of interest plus 1.45% but not less than 4.95%, monthly principal and interest payment of $30,628, due August 21, 2021, secured by production equipment 878,088 1,099,447
Term loan payable by GRE to International Bank of Commerce, interest rate of 5.5%, monthly principal and interest payment of $26,215, due April 30, 2023 2,510,295 2,652,428
Note payable to Robert Rosene, 7.5% interest, due January 15, 2021 4,467,330 4,469,355
Note payable to Yorktown Management &amp; Financial Services, LLC, paid in full in February 2019 - 181,850
Other 234,112 252,493
Total debt 22,827,730 19,251,596
Debt issue costs, net of amortization (12,579 ) (91,370 )
Total debt, net of debt issue costs 22,815,151 19,160,226
Less: Current portion (2,961,095 ) (2,324,046 )
Long-term debt $ 19,854,056 $ 16,836,180 </t>
  </si>
  <si>
    <t>Capital Leases (Tables)</t>
  </si>
  <si>
    <t>Schedule of Non-cancellable Capital Leases</t>
  </si>
  <si>
    <t xml:space="preserve">Capital leases as
of February 28, 2019 and May 31, 2018:
February 28, 2019 May 31, 2018
Non-cancellable capital leases $ 7,480,097 $ 3,893,814
Less: Current portion (1,948,191 ) (2,160,807 )
Non-cancellable capital leases, net of current portion $ 5,531,906 $ 1,733,007 </t>
  </si>
  <si>
    <t>Schedule of Future Minimum Lease Payments Under Non-cancellable Capital Leases</t>
  </si>
  <si>
    <t xml:space="preserve">Future minimum lease
payments under non-cancelable capital leases as of February 28, 2019, are approximately:
Twelve months ended February 29, 2020 $ 2,435,000
Twelve months ended February 28, 2021 2,063,000
Twelve months ended February 28, 2022 2,023,000
Twelve months ended February 28, 2023 2,165,000
Total lease payments 8,686,000
Imputed interest 1,205,903
Present value of minimum lease payments $ 7,480,097 </t>
  </si>
  <si>
    <t>Revenue and Revenue Recognition (Tables)</t>
  </si>
  <si>
    <t>Schedule of Sale of Revenues for Customer Categories</t>
  </si>
  <si>
    <t>Sales to the following
categories of customers for the nine months ended February 28, 2019 and 2018, respectively, were as follows:
Category 2019 2018
Major customers (end users) 85 % 76 %
Distributors 14 % 22 %
Total 99 % 98 %</t>
  </si>
  <si>
    <t>Earnings Per Share - Schedule of Anti-Dilutive Securities Excluded from Computation of Earnings Per Share (Details) - shares</t>
  </si>
  <si>
    <t>Antidilutive securities excluded from computation of earnings per share</t>
  </si>
  <si>
    <t>Convertible Preferred Stock [Member]</t>
  </si>
  <si>
    <t>Stock Options [Member]</t>
  </si>
  <si>
    <t>Warrants [Member]</t>
  </si>
  <si>
    <t>Earnings Per Share - Schedule of Computation of Basic and Diluted Earnings Per Share (Details) - USD ($)</t>
  </si>
  <si>
    <t>Numerator - Net income (loss) attributable to common stockholders</t>
  </si>
  <si>
    <t>Denominator - Weighted-average shares outstanding - basic</t>
  </si>
  <si>
    <t>Denominator - Incremental shares from assumed conversion of options and warrants</t>
  </si>
  <si>
    <t>Denominator - Diluted shares</t>
  </si>
  <si>
    <t>Income (Loss) per share - Basic and Diluted</t>
  </si>
  <si>
    <t>Inventory - Schedule of Inventory (Details) - USD ($)</t>
  </si>
  <si>
    <t>Raw materials</t>
  </si>
  <si>
    <t>Finished goods</t>
  </si>
  <si>
    <t>Total inventory</t>
  </si>
  <si>
    <t>Property, Plant and Equipment (Details Narrative) - USD ($)</t>
  </si>
  <si>
    <t>Production machinery and equipment, gross</t>
  </si>
  <si>
    <t>Production machinery includes deposits on equipment</t>
  </si>
  <si>
    <t>Plant buildings and land net book value</t>
  </si>
  <si>
    <t>Depreciation expense</t>
  </si>
  <si>
    <t>Pallet Molds [Member]</t>
  </si>
  <si>
    <t>Property plant and equipment useful life</t>
  </si>
  <si>
    <t>3 years 6 months</t>
  </si>
  <si>
    <t>Injection Molding Machines [Member]</t>
  </si>
  <si>
    <t>12 years</t>
  </si>
  <si>
    <t>Property, Plant and Equipment - Schedule of Property, Plant and Equipment (Details) - USD ($)</t>
  </si>
  <si>
    <t>Property plant and equipment, gross</t>
  </si>
  <si>
    <t>Less: Accumulated depreciation and amortization</t>
  </si>
  <si>
    <t>Net Property, Plant and Equipment</t>
  </si>
  <si>
    <t>Production Machinery and Equipment [Member]</t>
  </si>
  <si>
    <t>Plant Buildings and Land [Member]</t>
  </si>
  <si>
    <t>Leasehold Improvements [Member]</t>
  </si>
  <si>
    <t>Furniture and Fixtures [Member]</t>
  </si>
  <si>
    <t>Related Party Transactions/Activity (Details Narrative) - USD ($)</t>
  </si>
  <si>
    <t>Future minimum payments under operating lease 2020</t>
  </si>
  <si>
    <t>Future minimum payments under operating lease 2021</t>
  </si>
  <si>
    <t>Net book value of production equipment</t>
  </si>
  <si>
    <t>Green Plastic Pallets [Member]</t>
  </si>
  <si>
    <t>Pallet sales</t>
  </si>
  <si>
    <t>Account receivable</t>
  </si>
  <si>
    <t>Fiscal Year 2019 [Member]</t>
  </si>
  <si>
    <t>Rent expense</t>
  </si>
  <si>
    <t>Fiscal Year 2018 [Member]</t>
  </si>
  <si>
    <t>Yorktown Management &amp; Financial Services, LLC [Member]</t>
  </si>
  <si>
    <t>Payments of rental fees</t>
  </si>
  <si>
    <t>Future minimum payments under operating lease 2019</t>
  </si>
  <si>
    <t>TriEnda Holdings, L.L.C [Member]</t>
  </si>
  <si>
    <t>Material purchase amount</t>
  </si>
  <si>
    <t>Yorktown Grinding Equipment [Member]</t>
  </si>
  <si>
    <t>Yorktown's Pelletizing Equipment [Member]</t>
  </si>
  <si>
    <t>Yorktown Production Equipment [Member]</t>
  </si>
  <si>
    <t>Lease term</t>
  </si>
  <si>
    <t>4 years</t>
  </si>
  <si>
    <t>Bargain purchase option amount</t>
  </si>
  <si>
    <t>Yorktown Production Equipment [Member] | Initial Thirty Six Months [Member]</t>
  </si>
  <si>
    <t>Debt (Details Narrative) - USD ($)</t>
  </si>
  <si>
    <t>Aug. 10, 2018</t>
  </si>
  <si>
    <t>Jun. 02, 2016</t>
  </si>
  <si>
    <t>Dec. 15, 2005</t>
  </si>
  <si>
    <t>Debt instrument maturity date</t>
  </si>
  <si>
    <t>Jan. 15,
		2021</t>
  </si>
  <si>
    <t>Maturities of long term debt current</t>
  </si>
  <si>
    <t>Maturities of long term debt year two</t>
  </si>
  <si>
    <t>Maturities of long term debt year three</t>
  </si>
  <si>
    <t>Maturities of long term debt year four</t>
  </si>
  <si>
    <t>Maturities of long term debt year five</t>
  </si>
  <si>
    <t>Term Loan A [Member]</t>
  </si>
  <si>
    <t>Note term</t>
  </si>
  <si>
    <t>7 years</t>
  </si>
  <si>
    <t>Debt monthly payment</t>
  </si>
  <si>
    <t>Term Loan C [Member]</t>
  </si>
  <si>
    <t>Term Loan D [Member]</t>
  </si>
  <si>
    <t>Term Loan E [Member]</t>
  </si>
  <si>
    <t>Term Loan F [Member]</t>
  </si>
  <si>
    <t>5 years</t>
  </si>
  <si>
    <t>Revolving Loan [Member]</t>
  </si>
  <si>
    <t>Debt instrument interest rate</t>
  </si>
  <si>
    <t>4.75%</t>
  </si>
  <si>
    <t>Robert B. Rosene, Jr. [Member]</t>
  </si>
  <si>
    <t>7.50%</t>
  </si>
  <si>
    <t>Unsecured note payable</t>
  </si>
  <si>
    <t>Robert B. Rosene, Jr. [Member] | Restated Note [Member]</t>
  </si>
  <si>
    <t>Debt instrument principal amount</t>
  </si>
  <si>
    <t>Debt accrued interest</t>
  </si>
  <si>
    <t>Term Loan F [Member] | IBC Loan Agreement [Member]</t>
  </si>
  <si>
    <t>Feb. 8,
		2021</t>
  </si>
  <si>
    <t>Term Loan A [Member] | IBC Loan Agreement [Member]</t>
  </si>
  <si>
    <t>Apr. 30,
		2023</t>
  </si>
  <si>
    <t>IBC Loan Agreement [Member]</t>
  </si>
  <si>
    <t>Debt service coverage ratio description</t>
  </si>
  <si>
    <t>Debt service coverage ratio of 1:25 to 1:00.</t>
  </si>
  <si>
    <t>IBC Loan Agreement [Member] | Revolving Loan [Member]</t>
  </si>
  <si>
    <t>Revolving loan aggregate principal amount</t>
  </si>
  <si>
    <t>Line of credit maximum borrowing capacity</t>
  </si>
  <si>
    <t>IBC Loan Agreement [Member] | Guaranty [Member]</t>
  </si>
  <si>
    <t>Guaranty combined amount</t>
  </si>
  <si>
    <t>Jan. 31,
		2021</t>
  </si>
  <si>
    <t>GRE and IBC [Member] | Loan Agreement [Member]</t>
  </si>
  <si>
    <t>5.50%</t>
  </si>
  <si>
    <t>Prime Rate [Member]</t>
  </si>
  <si>
    <t>Prime Rate [Member] | Revolving Loan [Member]</t>
  </si>
  <si>
    <t>0.50%</t>
  </si>
  <si>
    <t>Debt - Schedule of Long-Term Debt (Details) - USD ($)</t>
  </si>
  <si>
    <t>Face value of long-term debt</t>
  </si>
  <si>
    <t>Debt issue costs, net of amortization</t>
  </si>
  <si>
    <t>Total debt, net of debt issue costs</t>
  </si>
  <si>
    <t>Less: Current Portion</t>
  </si>
  <si>
    <t>Long-term debt</t>
  </si>
  <si>
    <t>Term Loan A Payable to International Bank of Commerce, Prime Rate of Interest Plus 0.5% But Not Less Than 4.0%, Maturing April 30, 2023 [Member]</t>
  </si>
  <si>
    <t>Term Loan C Payable to International Bank of Commerce, Prime Rate of Interest Plus 0.5% but Not Less Than 4.0%, Maturing August 4, 2020 [Member]</t>
  </si>
  <si>
    <t>Term Loan D Payable to International Bank of Commerce, Prime Rate of Interest Plus 0.5% but Not Less Than 4.75%, Maturing January 10, 2022 [Member]</t>
  </si>
  <si>
    <t>Term Loan E Payable to International Bank of Commerce, Prime Rate of Interest Plus 0.5% but Not Less Than 4.75%, Maturing January 10, 2022 [Member]</t>
  </si>
  <si>
    <t>Term Loan F Payable to International Bank of Commerce, Prime Rate of Interest Plus 0.5% but Not Less Than 5.25%, Maturing February 8, 2021 [Member]</t>
  </si>
  <si>
    <t>Revolving Loan Payable to International Bank of Commerce, Prime Rate of Interest Plus 0.5% But Not Less Than 4.75%, Due January 31, 2021 [Member]</t>
  </si>
  <si>
    <t>Note Payable to First Bank, Prime Rate of Interest Plus 1.45% but Not Less Than 4.95%, Monthly Principal and Interest Payment of $30,628, Due August 21, 2021, Secured by Production Equipment [Member]</t>
  </si>
  <si>
    <t>Term Loan Payable by Gre to International Bank of Commerce, Interest Rate of 5.5%, Monthly Principal and Interest Payment of $26,215, Due April 30, 2023 [Member]</t>
  </si>
  <si>
    <t>Note Payable to Robert Rosene, 7.5% Interest, Due January 15, 2021 [Member]</t>
  </si>
  <si>
    <t>Note Payable to Yorktown Management &amp; Financial Services, LLC, Paid in Full in February 2019 [Member]</t>
  </si>
  <si>
    <t>Other Note Payable [Member]</t>
  </si>
  <si>
    <t>Debt - Schedule of Long-Term Debt (Details) (Parenthetical) - USD ($)</t>
  </si>
  <si>
    <t>12 Months Ended</t>
  </si>
  <si>
    <t>Term Loan A Payable to International Bank of Commerce, Prime Rate of Interest Plus 0.5% But Not Less Than 4.0%, Maturing April 30, 2023 [Member] | Maximum [Member]</t>
  </si>
  <si>
    <t>4.00%</t>
  </si>
  <si>
    <t>Aug. 4,
		2020</t>
  </si>
  <si>
    <t>Term Loan C Payable to International Bank of Commerce, Prime Rate of Interest Plus 0.5% but Not Less Than 4.0%, Maturing August 4, 2020 [Member] | Maximum [Member]</t>
  </si>
  <si>
    <t>Jan. 10,
		2022</t>
  </si>
  <si>
    <t>Term Loan D Payable to International Bank of Commerce, Prime Rate of Interest Plus 0.5% but Not Less Than 4.75%, Maturing January 10, 2022 [Member] | Maximum [Member]</t>
  </si>
  <si>
    <t>Term Loan E Payable to International Bank of Commerce, Prime Rate of Interest Plus 0.5% but Not Less Than 4.75%, Maturing January 10, 2022 [Member] | Maximum [Member]</t>
  </si>
  <si>
    <t>Term Loan F Payable to International Bank of Commerce, Prime Rate of Interest Plus 0.5% but Not Less Than 5.25%, Maturing February 8, 2021 [Member] | Maximum [Member]</t>
  </si>
  <si>
    <t>5.25%</t>
  </si>
  <si>
    <t>Jan. 31,
		2020</t>
  </si>
  <si>
    <t>Revolving Loan Payable to International Bank of Commerce, Prime Rate of Interest Plus 0.5% But Not Less Than 4.75%, Due January 31, 2021 [Member] | Maximum [Member]</t>
  </si>
  <si>
    <t>1.45%</t>
  </si>
  <si>
    <t>Aug. 21,
		2021</t>
  </si>
  <si>
    <t>Debt instrument principal and interest amount</t>
  </si>
  <si>
    <t>Note Payable to First Bank, Prime Rate of Interest Plus 1.45% but Not Less Than 4.95%, Monthly Principal and Interest Payment of $30,628, Due August 21, 2021, Secured by Production Equipment [Member] | Maximum [Member]</t>
  </si>
  <si>
    <t>4.95%</t>
  </si>
  <si>
    <t>Jan. 15,
		2020</t>
  </si>
  <si>
    <t>Capital Leases (Details Narrative) - USD ($)</t>
  </si>
  <si>
    <t>Dec. 21, 2018</t>
  </si>
  <si>
    <t>Aug. 02, 2018</t>
  </si>
  <si>
    <t>Feb. 24, 2018</t>
  </si>
  <si>
    <t>Aug. 07, 2016</t>
  </si>
  <si>
    <t>Capital expenditure on fixed assets</t>
  </si>
  <si>
    <t>Monthly lease payment</t>
  </si>
  <si>
    <t>Capital leases carrying amount</t>
  </si>
  <si>
    <t>Amortization</t>
  </si>
  <si>
    <t>Lease maturity date</t>
  </si>
  <si>
    <t>Dec. 27,
		2023</t>
  </si>
  <si>
    <t>Payments of monthly rental fees</t>
  </si>
  <si>
    <t>Five and Three-Year Lease Agreements [Member]</t>
  </si>
  <si>
    <t>Three-Year Lease Agreement [Member] | Agreement A [Member]</t>
  </si>
  <si>
    <t>Lease bears interest rate</t>
  </si>
  <si>
    <t>5.00%</t>
  </si>
  <si>
    <t>Aug. 7,
		2019</t>
  </si>
  <si>
    <t>Lease payment per invoice rate</t>
  </si>
  <si>
    <t>Five-Year Lease Agreement [Member] | Agreement B [Member]</t>
  </si>
  <si>
    <t>7.40%</t>
  </si>
  <si>
    <t>Dec. 20,
		2023</t>
  </si>
  <si>
    <t>Aug. 1,
		2023</t>
  </si>
  <si>
    <t>Feb. 23,
		2023</t>
  </si>
  <si>
    <t>Capital Leases - Schedule of Non-cancellable Capital Leases (Details) - USD ($)</t>
  </si>
  <si>
    <t>Non-cancellable capital leases</t>
  </si>
  <si>
    <t>Less: Current portion</t>
  </si>
  <si>
    <t>Non-cancelable capital leases, net of current portion</t>
  </si>
  <si>
    <t>Capital Leases - Schedule of Future Minimum Lease Payments Under Non-cancellable Capital Leases (Details)</t>
  </si>
  <si>
    <t>Feb. 28, 2019USD ($)</t>
  </si>
  <si>
    <t>Twelve months ended February 29, 2020</t>
  </si>
  <si>
    <t>Twelve months ended February 28, 2021</t>
  </si>
  <si>
    <t>Twelve months ended February 28, 2022</t>
  </si>
  <si>
    <t>Twelve months ended February 28, 2023</t>
  </si>
  <si>
    <t>Total lease payments</t>
  </si>
  <si>
    <t>Imputed interest</t>
  </si>
  <si>
    <t>Present value of minimum lease payments</t>
  </si>
  <si>
    <t>Deferred Revenue (Details Narrative)</t>
  </si>
  <si>
    <t>Recognized revenue</t>
  </si>
  <si>
    <t>Revenue and Revenue Recognition (Details Narrative) - Canada and Mexico [Member] - USD ($)</t>
  </si>
  <si>
    <t>International sales</t>
  </si>
  <si>
    <t>Revenue and Revenue Recognition - Schedule of Sale of Revenues for Customer Categories (Details)</t>
  </si>
  <si>
    <t>Total</t>
  </si>
  <si>
    <t>99.00%</t>
  </si>
  <si>
    <t>98.00%</t>
  </si>
  <si>
    <t>Major Customers (End Users) [Member]</t>
  </si>
  <si>
    <t>85.00%</t>
  </si>
  <si>
    <t>76.00%</t>
  </si>
  <si>
    <t>Distributors [Member]</t>
  </si>
  <si>
    <t>14.00%</t>
  </si>
  <si>
    <t>22.00%</t>
  </si>
  <si>
    <t>Concentrations, Risks and Uncertainties (Details Narrative) - USD ($)</t>
  </si>
  <si>
    <t>Concentration risk percentage</t>
  </si>
  <si>
    <t>Indebted amount</t>
  </si>
  <si>
    <t>Maturity date</t>
  </si>
  <si>
    <t>Repurchase of damages from customers</t>
  </si>
  <si>
    <t>Sales Revenue, Net [Member] | Three Customers [Member] | Fiscal Year 2019 [Member]</t>
  </si>
  <si>
    <t>Sales Revenue, Net [Member] | Three Customers [Member] | Fiscal Year 2018 [Member]</t>
  </si>
  <si>
    <t>Commitments (Details Narrative)</t>
  </si>
  <si>
    <t>Commitments for acquisition of equip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836120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6" t="n">
        <v>1094895</v>
      </c>
      <c r="C3" s="6" t="n">
        <v>379632</v>
      </c>
    </row>
    <row r="4" spans="1:3">
      <c r="A4" s="4" t="s">
        <v>34</v>
      </c>
      <c r="B4" s="5" t="n">
        <v>4242272</v>
      </c>
      <c r="C4" s="5" t="n">
        <v>4951148</v>
      </c>
    </row>
    <row r="5" spans="1:3">
      <c r="A5" s="4" t="s">
        <v>35</v>
      </c>
      <c r="B5" s="5" t="n">
        <v>26698</v>
      </c>
      <c r="C5" s="5" t="n">
        <v>60045</v>
      </c>
    </row>
    <row r="6" spans="1:3">
      <c r="A6" s="4" t="s">
        <v>36</v>
      </c>
      <c r="B6" s="5" t="n">
        <v>5151417</v>
      </c>
      <c r="C6" s="5" t="n">
        <v>3089267</v>
      </c>
    </row>
    <row r="7" spans="1:3">
      <c r="A7" s="4" t="s">
        <v>37</v>
      </c>
      <c r="B7" s="5" t="n">
        <v>239548</v>
      </c>
      <c r="C7" s="5" t="n">
        <v>215617</v>
      </c>
    </row>
    <row r="8" spans="1:3">
      <c r="A8" s="4" t="s">
        <v>38</v>
      </c>
      <c r="B8" s="5" t="n">
        <v>10754830</v>
      </c>
      <c r="C8" s="5" t="n">
        <v>8695709</v>
      </c>
    </row>
    <row r="9" spans="1:3">
      <c r="A9" s="4" t="s">
        <v>39</v>
      </c>
      <c r="B9" s="5" t="n">
        <v>32811038</v>
      </c>
      <c r="C9" s="5" t="n">
        <v>25353876</v>
      </c>
    </row>
    <row r="10" spans="1:3">
      <c r="A10" s="4" t="s">
        <v>40</v>
      </c>
      <c r="B10" s="5" t="n">
        <v>43565868</v>
      </c>
      <c r="C10" s="5" t="n">
        <v>34049585</v>
      </c>
    </row>
    <row r="11" spans="1:3">
      <c r="A11" s="3" t="s">
        <v>41</v>
      </c>
    </row>
    <row r="12" spans="1:3">
      <c r="A12" s="4" t="s">
        <v>42</v>
      </c>
      <c r="B12" s="5" t="n">
        <v>2961095</v>
      </c>
      <c r="C12" s="5" t="n">
        <v>2324046</v>
      </c>
    </row>
    <row r="13" spans="1:3">
      <c r="A13" s="4" t="s">
        <v>43</v>
      </c>
      <c r="B13" s="5" t="n">
        <v>1948191</v>
      </c>
      <c r="C13" s="5" t="n">
        <v>2160807</v>
      </c>
    </row>
    <row r="14" spans="1:3">
      <c r="A14" s="4" t="s">
        <v>44</v>
      </c>
      <c r="B14" s="5" t="n">
        <v>6315163</v>
      </c>
      <c r="C14" s="5" t="n">
        <v>4651695</v>
      </c>
    </row>
    <row r="15" spans="1:3">
      <c r="A15" s="4" t="s">
        <v>45</v>
      </c>
      <c r="B15" s="5" t="n">
        <v>2652507</v>
      </c>
      <c r="C15" s="5" t="n">
        <v>3404334</v>
      </c>
    </row>
    <row r="16" spans="1:3">
      <c r="A16" s="4" t="s">
        <v>46</v>
      </c>
      <c r="B16" s="4" t="s">
        <v>47</v>
      </c>
      <c r="C16" s="5" t="n">
        <v>55104</v>
      </c>
    </row>
    <row r="17" spans="1:3">
      <c r="A17" s="4" t="s">
        <v>48</v>
      </c>
      <c r="B17" s="5" t="n">
        <v>108219</v>
      </c>
      <c r="C17" s="4" t="s">
        <v>47</v>
      </c>
    </row>
    <row r="18" spans="1:3">
      <c r="A18" s="4" t="s">
        <v>49</v>
      </c>
      <c r="B18" s="5" t="n">
        <v>13985175</v>
      </c>
      <c r="C18" s="5" t="n">
        <v>12595986</v>
      </c>
    </row>
    <row r="19" spans="1:3">
      <c r="A19" s="4" t="s">
        <v>50</v>
      </c>
      <c r="B19" s="5" t="n">
        <v>19854056</v>
      </c>
      <c r="C19" s="5" t="n">
        <v>16836180</v>
      </c>
    </row>
    <row r="20" spans="1:3">
      <c r="A20" s="4" t="s">
        <v>51</v>
      </c>
      <c r="B20" s="5" t="n">
        <v>5531906</v>
      </c>
      <c r="C20" s="5" t="n">
        <v>1733007</v>
      </c>
    </row>
    <row r="21" spans="1:3">
      <c r="A21" s="4" t="s">
        <v>52</v>
      </c>
      <c r="B21" s="5" t="n">
        <v>977265</v>
      </c>
      <c r="C21" s="5" t="n">
        <v>490965</v>
      </c>
    </row>
    <row r="22" spans="1:3">
      <c r="A22" s="3" t="s">
        <v>53</v>
      </c>
    </row>
    <row r="23" spans="1:3">
      <c r="A23" s="4" t="s">
        <v>54</v>
      </c>
      <c r="B23" s="5" t="n">
        <v>5</v>
      </c>
      <c r="C23" s="5" t="n">
        <v>5</v>
      </c>
    </row>
    <row r="24" spans="1:3">
      <c r="A24" s="4" t="s">
        <v>55</v>
      </c>
      <c r="B24" s="5" t="n">
        <v>2836</v>
      </c>
      <c r="C24" s="5" t="n">
        <v>2836</v>
      </c>
    </row>
    <row r="25" spans="1:3">
      <c r="A25" s="4" t="s">
        <v>56</v>
      </c>
      <c r="B25" s="5" t="n">
        <v>53790764</v>
      </c>
      <c r="C25" s="5" t="n">
        <v>53790764</v>
      </c>
    </row>
    <row r="26" spans="1:3">
      <c r="A26" s="4" t="s">
        <v>57</v>
      </c>
      <c r="B26" s="5" t="n">
        <v>-51695914</v>
      </c>
      <c r="C26" s="5" t="n">
        <v>-52485313</v>
      </c>
    </row>
    <row r="27" spans="1:3">
      <c r="A27" s="4" t="s">
        <v>58</v>
      </c>
      <c r="B27" s="5" t="n">
        <v>2097691</v>
      </c>
      <c r="C27" s="5" t="n">
        <v>1308292</v>
      </c>
    </row>
    <row r="28" spans="1:3">
      <c r="A28" s="4" t="s">
        <v>59</v>
      </c>
      <c r="B28" s="5" t="n">
        <v>1119775</v>
      </c>
      <c r="C28" s="5" t="n">
        <v>1085155</v>
      </c>
    </row>
    <row r="29" spans="1:3">
      <c r="A29" s="4" t="s">
        <v>60</v>
      </c>
      <c r="B29" s="5" t="n">
        <v>3217466</v>
      </c>
      <c r="C29" s="5" t="n">
        <v>2393447</v>
      </c>
    </row>
    <row r="30" spans="1:3">
      <c r="A30" s="4" t="s">
        <v>61</v>
      </c>
      <c r="B30" s="6" t="n">
        <v>43565868</v>
      </c>
      <c r="C30" s="6" t="n">
        <v>34049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74</v>
      </c>
      <c r="D1" s="2" t="s">
        <v>1</v>
      </c>
    </row>
    <row r="2" spans="1:5">
      <c r="B2" s="2" t="s">
        <v>2</v>
      </c>
      <c r="C2" s="2" t="s">
        <v>75</v>
      </c>
      <c r="D2" s="2" t="s">
        <v>2</v>
      </c>
      <c r="E2" s="2" t="s">
        <v>75</v>
      </c>
    </row>
    <row r="3" spans="1:5">
      <c r="A3" s="4" t="s">
        <v>194</v>
      </c>
      <c r="B3" s="5" t="n">
        <v>3333333</v>
      </c>
      <c r="C3" s="5" t="n">
        <v>4033333</v>
      </c>
      <c r="D3" s="5" t="n">
        <v>3333333</v>
      </c>
      <c r="E3" s="5" t="n">
        <v>3333333</v>
      </c>
    </row>
    <row r="4" spans="1:5">
      <c r="A4" s="4" t="s">
        <v>195</v>
      </c>
    </row>
    <row r="5" spans="1:5">
      <c r="A5" s="4" t="s">
        <v>194</v>
      </c>
      <c r="B5" s="5" t="n">
        <v>3333333</v>
      </c>
      <c r="C5" s="5" t="n">
        <v>3333333</v>
      </c>
      <c r="D5" s="5" t="n">
        <v>3333333</v>
      </c>
      <c r="E5" s="5" t="n">
        <v>3333333</v>
      </c>
    </row>
    <row r="6" spans="1:5">
      <c r="A6" s="4" t="s">
        <v>196</v>
      </c>
    </row>
    <row r="7" spans="1:5">
      <c r="A7" s="4" t="s">
        <v>194</v>
      </c>
      <c r="B7" s="4" t="s">
        <v>47</v>
      </c>
      <c r="C7" s="5" t="n">
        <v>200000</v>
      </c>
    </row>
    <row r="8" spans="1:5">
      <c r="A8" s="4" t="s">
        <v>197</v>
      </c>
    </row>
    <row r="9" spans="1:5">
      <c r="A9" s="4" t="s">
        <v>194</v>
      </c>
      <c r="B9" s="4" t="s">
        <v>47</v>
      </c>
      <c r="C9" s="5" t="n">
        <v>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74</v>
      </c>
      <c r="D1" s="2" t="s">
        <v>1</v>
      </c>
    </row>
    <row r="2" spans="1:5">
      <c r="B2" s="2" t="s">
        <v>2</v>
      </c>
      <c r="C2" s="2" t="s">
        <v>75</v>
      </c>
      <c r="D2" s="2" t="s">
        <v>2</v>
      </c>
      <c r="E2" s="2" t="s">
        <v>75</v>
      </c>
    </row>
    <row r="3" spans="1:5">
      <c r="A3" s="3" t="s">
        <v>136</v>
      </c>
    </row>
    <row r="4" spans="1:5">
      <c r="A4" s="4" t="s">
        <v>199</v>
      </c>
      <c r="B4" s="6" t="n">
        <v>59118</v>
      </c>
      <c r="C4" s="6" t="n">
        <v>-152554</v>
      </c>
      <c r="D4" s="6" t="n">
        <v>789399</v>
      </c>
      <c r="E4" s="6" t="n">
        <v>210817</v>
      </c>
    </row>
    <row r="5" spans="1:5">
      <c r="A5" s="4" t="s">
        <v>200</v>
      </c>
      <c r="B5" s="5" t="n">
        <v>28361201</v>
      </c>
      <c r="C5" s="5" t="n">
        <v>28361201</v>
      </c>
      <c r="D5" s="5" t="n">
        <v>28361201</v>
      </c>
      <c r="E5" s="5" t="n">
        <v>28361201</v>
      </c>
    </row>
    <row r="6" spans="1:5">
      <c r="A6" s="4" t="s">
        <v>201</v>
      </c>
      <c r="B6" s="5" t="n">
        <v>650847</v>
      </c>
      <c r="C6" s="4" t="s">
        <v>47</v>
      </c>
      <c r="D6" s="5" t="n">
        <v>648214</v>
      </c>
      <c r="E6" s="5" t="n">
        <v>630952</v>
      </c>
    </row>
    <row r="7" spans="1:5">
      <c r="A7" s="4" t="s">
        <v>202</v>
      </c>
      <c r="B7" s="5" t="n">
        <v>29012048</v>
      </c>
      <c r="C7" s="5" t="n">
        <v>28361201</v>
      </c>
      <c r="D7" s="5" t="n">
        <v>29009415</v>
      </c>
      <c r="E7" s="5" t="n">
        <v>28992153</v>
      </c>
    </row>
    <row r="8" spans="1:5">
      <c r="A8" s="4" t="s">
        <v>203</v>
      </c>
      <c r="B8" s="6" t="n">
        <v>0</v>
      </c>
      <c r="C8" s="8" t="n">
        <v>-0.01</v>
      </c>
      <c r="D8" s="8" t="n">
        <v>0.03</v>
      </c>
      <c r="E8" s="8" t="n">
        <v>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04</v>
      </c>
      <c r="B1" s="2" t="s">
        <v>2</v>
      </c>
      <c r="C1" s="2" t="s">
        <v>31</v>
      </c>
    </row>
    <row r="2" spans="1:3">
      <c r="A2" s="3" t="s">
        <v>138</v>
      </c>
    </row>
    <row r="3" spans="1:3">
      <c r="A3" s="4" t="s">
        <v>205</v>
      </c>
      <c r="B3" s="6" t="n">
        <v>2006573</v>
      </c>
      <c r="C3" s="6" t="n">
        <v>864339</v>
      </c>
    </row>
    <row r="4" spans="1:3">
      <c r="A4" s="4" t="s">
        <v>206</v>
      </c>
      <c r="B4" s="5" t="n">
        <v>3144844</v>
      </c>
      <c r="C4" s="5" t="n">
        <v>2224928</v>
      </c>
    </row>
    <row r="5" spans="1:3">
      <c r="A5" s="4" t="s">
        <v>207</v>
      </c>
      <c r="B5" s="6" t="n">
        <v>5151417</v>
      </c>
      <c r="C5" s="6" t="n">
        <v>30892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7"/>
    <col customWidth="1" max="3" min="3" width="14"/>
  </cols>
  <sheetData>
    <row r="1" spans="1:3">
      <c r="A1" s="1" t="s">
        <v>208</v>
      </c>
      <c r="B1" s="2" t="s">
        <v>1</v>
      </c>
    </row>
    <row r="2" spans="1:3">
      <c r="B2" s="2" t="s">
        <v>2</v>
      </c>
      <c r="C2" s="2" t="s">
        <v>75</v>
      </c>
    </row>
    <row r="3" spans="1:3">
      <c r="A3" s="4" t="s">
        <v>209</v>
      </c>
      <c r="B3" s="6" t="n">
        <v>13227122</v>
      </c>
    </row>
    <row r="4" spans="1:3">
      <c r="A4" s="4" t="s">
        <v>210</v>
      </c>
      <c r="B4" s="5" t="n">
        <v>1390839</v>
      </c>
    </row>
    <row r="5" spans="1:3">
      <c r="A5" s="4" t="s">
        <v>211</v>
      </c>
      <c r="B5" s="5" t="n">
        <v>2925517</v>
      </c>
    </row>
    <row r="6" spans="1:3">
      <c r="A6" s="4" t="s">
        <v>212</v>
      </c>
      <c r="B6" s="6" t="n">
        <v>3255939</v>
      </c>
      <c r="C6" s="6" t="n">
        <v>2476050</v>
      </c>
    </row>
    <row r="7" spans="1:3">
      <c r="A7" s="4" t="s">
        <v>213</v>
      </c>
    </row>
    <row r="8" spans="1:3">
      <c r="A8" s="4" t="s">
        <v>214</v>
      </c>
      <c r="B8" s="4" t="s">
        <v>215</v>
      </c>
    </row>
    <row r="9" spans="1:3">
      <c r="A9" s="4" t="s">
        <v>216</v>
      </c>
    </row>
    <row r="10" spans="1:3">
      <c r="A10" s="4" t="s">
        <v>214</v>
      </c>
      <c r="B10" s="4" t="s">
        <v>2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2</v>
      </c>
      <c r="B1" s="2" t="s">
        <v>2</v>
      </c>
      <c r="C1" s="2" t="s">
        <v>31</v>
      </c>
    </row>
    <row r="2" spans="1:3">
      <c r="A2" s="3" t="s">
        <v>63</v>
      </c>
    </row>
    <row r="3" spans="1:3">
      <c r="A3" s="4" t="s">
        <v>64</v>
      </c>
      <c r="B3" s="7" t="n">
        <v>0.0001</v>
      </c>
      <c r="C3" s="7" t="n">
        <v>0.0001</v>
      </c>
    </row>
    <row r="4" spans="1:3">
      <c r="A4" s="4" t="s">
        <v>65</v>
      </c>
      <c r="B4" s="5" t="n">
        <v>20750000</v>
      </c>
      <c r="C4" s="5" t="n">
        <v>20750000</v>
      </c>
    </row>
    <row r="5" spans="1:3">
      <c r="A5" s="4" t="s">
        <v>66</v>
      </c>
      <c r="B5" s="5" t="n">
        <v>50000</v>
      </c>
      <c r="C5" s="5" t="n">
        <v>50000</v>
      </c>
    </row>
    <row r="6" spans="1:3">
      <c r="A6" s="4" t="s">
        <v>67</v>
      </c>
      <c r="B6" s="5" t="n">
        <v>50000</v>
      </c>
      <c r="C6" s="5" t="n">
        <v>50000</v>
      </c>
    </row>
    <row r="7" spans="1:3">
      <c r="A7" s="4" t="s">
        <v>68</v>
      </c>
      <c r="B7" s="6" t="n">
        <v>5000000</v>
      </c>
      <c r="C7" s="6" t="n">
        <v>5000000</v>
      </c>
    </row>
    <row r="8" spans="1:3">
      <c r="A8" s="4" t="s">
        <v>69</v>
      </c>
      <c r="B8" s="7" t="n">
        <v>0.0001</v>
      </c>
      <c r="C8" s="7" t="n">
        <v>0.0001</v>
      </c>
    </row>
    <row r="9" spans="1:3">
      <c r="A9" s="4" t="s">
        <v>70</v>
      </c>
      <c r="B9" s="5" t="n">
        <v>5000000000</v>
      </c>
      <c r="C9" s="5" t="n">
        <v>5000000000</v>
      </c>
    </row>
    <row r="10" spans="1:3">
      <c r="A10" s="4" t="s">
        <v>71</v>
      </c>
      <c r="B10" s="5" t="n">
        <v>28361201</v>
      </c>
      <c r="C10" s="5" t="n">
        <v>28361201</v>
      </c>
    </row>
    <row r="11" spans="1:3">
      <c r="A11" s="4" t="s">
        <v>72</v>
      </c>
      <c r="B11" s="5" t="n">
        <v>28361201</v>
      </c>
      <c r="C11"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8</v>
      </c>
      <c r="B1" s="2" t="s">
        <v>2</v>
      </c>
      <c r="C1" s="2" t="s">
        <v>31</v>
      </c>
    </row>
    <row r="2" spans="1:3">
      <c r="A2" s="4" t="s">
        <v>219</v>
      </c>
      <c r="B2" s="6" t="n">
        <v>52654437</v>
      </c>
      <c r="C2" s="6" t="n">
        <v>41941336</v>
      </c>
    </row>
    <row r="3" spans="1:3">
      <c r="A3" s="4" t="s">
        <v>220</v>
      </c>
      <c r="B3" s="5" t="n">
        <v>-19843399</v>
      </c>
      <c r="C3" s="5" t="n">
        <v>-16587460</v>
      </c>
    </row>
    <row r="4" spans="1:3">
      <c r="A4" s="4" t="s">
        <v>221</v>
      </c>
      <c r="B4" s="5" t="n">
        <v>32811038</v>
      </c>
      <c r="C4" s="5" t="n">
        <v>25353876</v>
      </c>
    </row>
    <row r="5" spans="1:3">
      <c r="A5" s="4" t="s">
        <v>222</v>
      </c>
    </row>
    <row r="6" spans="1:3">
      <c r="A6" s="4" t="s">
        <v>219</v>
      </c>
      <c r="B6" s="5" t="n">
        <v>44895520</v>
      </c>
      <c r="C6" s="5" t="n">
        <v>35270326</v>
      </c>
    </row>
    <row r="7" spans="1:3">
      <c r="A7" s="4" t="s">
        <v>223</v>
      </c>
    </row>
    <row r="8" spans="1:3">
      <c r="A8" s="4" t="s">
        <v>219</v>
      </c>
      <c r="B8" s="5" t="n">
        <v>6271202</v>
      </c>
      <c r="C8" s="5" t="n">
        <v>5739491</v>
      </c>
    </row>
    <row r="9" spans="1:3">
      <c r="A9" s="4" t="s">
        <v>224</v>
      </c>
    </row>
    <row r="10" spans="1:3">
      <c r="A10" s="4" t="s">
        <v>219</v>
      </c>
      <c r="B10" s="5" t="n">
        <v>924641</v>
      </c>
      <c r="C10" s="5" t="n">
        <v>534637</v>
      </c>
    </row>
    <row r="11" spans="1:3">
      <c r="A11" s="4" t="s">
        <v>225</v>
      </c>
    </row>
    <row r="12" spans="1:3">
      <c r="A12" s="4" t="s">
        <v>219</v>
      </c>
      <c r="B12" s="6" t="n">
        <v>563074</v>
      </c>
      <c r="C12" s="6" t="n">
        <v>3968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6</v>
      </c>
      <c r="B1" s="2" t="s">
        <v>1</v>
      </c>
    </row>
    <row r="2" spans="1:3">
      <c r="B2" s="2" t="s">
        <v>2</v>
      </c>
      <c r="C2" s="2" t="s">
        <v>75</v>
      </c>
    </row>
    <row r="3" spans="1:3">
      <c r="A3" s="4" t="s">
        <v>227</v>
      </c>
      <c r="B3" s="6" t="n">
        <v>2435000</v>
      </c>
    </row>
    <row r="4" spans="1:3">
      <c r="A4" s="4" t="s">
        <v>228</v>
      </c>
      <c r="B4" s="5" t="n">
        <v>2063000</v>
      </c>
    </row>
    <row r="5" spans="1:3">
      <c r="A5" s="4" t="s">
        <v>229</v>
      </c>
      <c r="B5" s="5" t="n">
        <v>968168</v>
      </c>
      <c r="C5" s="6" t="n">
        <v>3000</v>
      </c>
    </row>
    <row r="6" spans="1:3">
      <c r="A6" s="4" t="s">
        <v>230</v>
      </c>
    </row>
    <row r="7" spans="1:3">
      <c r="A7" s="4" t="s">
        <v>231</v>
      </c>
      <c r="B7" s="5" t="n">
        <v>167400</v>
      </c>
      <c r="C7" s="5" t="n">
        <v>330144</v>
      </c>
    </row>
    <row r="8" spans="1:3">
      <c r="A8" s="4" t="s">
        <v>232</v>
      </c>
      <c r="B8" s="5" t="n">
        <v>19440</v>
      </c>
    </row>
    <row r="9" spans="1:3">
      <c r="A9" s="4" t="s">
        <v>233</v>
      </c>
    </row>
    <row r="10" spans="1:3">
      <c r="A10" s="4" t="s">
        <v>234</v>
      </c>
      <c r="B10" s="5" t="n">
        <v>36000</v>
      </c>
    </row>
    <row r="11" spans="1:3">
      <c r="A11" s="4" t="s">
        <v>235</v>
      </c>
    </row>
    <row r="12" spans="1:3">
      <c r="A12" s="4" t="s">
        <v>234</v>
      </c>
      <c r="B12" s="5" t="n">
        <v>36000</v>
      </c>
    </row>
    <row r="13" spans="1:3">
      <c r="A13" s="4" t="s">
        <v>236</v>
      </c>
    </row>
    <row r="14" spans="1:3">
      <c r="A14" s="4" t="s">
        <v>237</v>
      </c>
      <c r="B14" s="5" t="n">
        <v>1100000</v>
      </c>
      <c r="C14" s="5" t="n">
        <v>1072500</v>
      </c>
    </row>
    <row r="15" spans="1:3">
      <c r="A15" s="4" t="s">
        <v>234</v>
      </c>
      <c r="B15" s="5" t="n">
        <v>4000</v>
      </c>
    </row>
    <row r="16" spans="1:3">
      <c r="A16" s="4" t="s">
        <v>238</v>
      </c>
      <c r="B16" s="5" t="n">
        <v>48000</v>
      </c>
    </row>
    <row r="17" spans="1:3">
      <c r="A17" s="4" t="s">
        <v>227</v>
      </c>
      <c r="B17" s="5" t="n">
        <v>48000</v>
      </c>
    </row>
    <row r="18" spans="1:3">
      <c r="A18" s="4" t="s">
        <v>228</v>
      </c>
      <c r="B18" s="5" t="n">
        <v>44000</v>
      </c>
    </row>
    <row r="19" spans="1:3">
      <c r="A19" s="4" t="s">
        <v>239</v>
      </c>
    </row>
    <row r="20" spans="1:3">
      <c r="A20" s="4" t="s">
        <v>240</v>
      </c>
      <c r="B20" s="5" t="n">
        <v>42349</v>
      </c>
      <c r="C20" s="6" t="n">
        <v>123072</v>
      </c>
    </row>
    <row r="21" spans="1:3">
      <c r="A21" s="4" t="s">
        <v>241</v>
      </c>
    </row>
    <row r="22" spans="1:3">
      <c r="A22" s="4" t="s">
        <v>237</v>
      </c>
      <c r="B22" s="5" t="n">
        <v>22500</v>
      </c>
    </row>
    <row r="23" spans="1:3">
      <c r="A23" s="4" t="s">
        <v>242</v>
      </c>
    </row>
    <row r="24" spans="1:3">
      <c r="A24" s="4" t="s">
        <v>237</v>
      </c>
      <c r="B24" s="5" t="n">
        <v>5000</v>
      </c>
    </row>
    <row r="25" spans="1:3">
      <c r="A25" s="4" t="s">
        <v>243</v>
      </c>
    </row>
    <row r="26" spans="1:3">
      <c r="A26" s="4" t="s">
        <v>237</v>
      </c>
      <c r="B26" s="5" t="n">
        <v>7695</v>
      </c>
    </row>
    <row r="27" spans="1:3">
      <c r="A27" s="4" t="s">
        <v>229</v>
      </c>
      <c r="B27" s="6" t="n">
        <v>968168</v>
      </c>
    </row>
    <row r="28" spans="1:3">
      <c r="A28" s="4" t="s">
        <v>244</v>
      </c>
      <c r="B28" s="4" t="s">
        <v>245</v>
      </c>
    </row>
    <row r="29" spans="1:3">
      <c r="A29" s="4" t="s">
        <v>246</v>
      </c>
      <c r="B29" s="6" t="n">
        <v>10000</v>
      </c>
    </row>
    <row r="30" spans="1:3">
      <c r="A30" s="4" t="s">
        <v>247</v>
      </c>
    </row>
    <row r="31" spans="1:3">
      <c r="A31" s="4" t="s">
        <v>237</v>
      </c>
      <c r="B31" s="6" t="n">
        <v>279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45"/>
    <col customWidth="1" max="5" min="5" width="14"/>
  </cols>
  <sheetData>
    <row r="1" spans="1:5">
      <c r="A1" s="1" t="s">
        <v>248</v>
      </c>
      <c r="B1" s="2" t="s">
        <v>249</v>
      </c>
      <c r="C1" s="2" t="s">
        <v>250</v>
      </c>
      <c r="D1" s="2" t="s">
        <v>2</v>
      </c>
      <c r="E1" s="2" t="s">
        <v>251</v>
      </c>
    </row>
    <row r="2" spans="1:5">
      <c r="A2" s="4" t="s">
        <v>252</v>
      </c>
      <c r="D2" s="4" t="s">
        <v>253</v>
      </c>
    </row>
    <row r="3" spans="1:5">
      <c r="A3" s="4" t="s">
        <v>254</v>
      </c>
      <c r="D3" s="6" t="n">
        <v>2961095</v>
      </c>
    </row>
    <row r="4" spans="1:5">
      <c r="A4" s="4" t="s">
        <v>255</v>
      </c>
      <c r="D4" s="5" t="n">
        <v>12049591</v>
      </c>
    </row>
    <row r="5" spans="1:5">
      <c r="A5" s="4" t="s">
        <v>256</v>
      </c>
      <c r="D5" s="5" t="n">
        <v>3070785</v>
      </c>
    </row>
    <row r="6" spans="1:5">
      <c r="A6" s="4" t="s">
        <v>257</v>
      </c>
      <c r="D6" s="5" t="n">
        <v>2157675</v>
      </c>
    </row>
    <row r="7" spans="1:5">
      <c r="A7" s="4" t="s">
        <v>258</v>
      </c>
      <c r="D7" s="6" t="n">
        <v>2588584</v>
      </c>
    </row>
    <row r="8" spans="1:5">
      <c r="A8" s="4" t="s">
        <v>259</v>
      </c>
    </row>
    <row r="9" spans="1:5">
      <c r="A9" s="4" t="s">
        <v>260</v>
      </c>
      <c r="D9" s="4" t="s">
        <v>261</v>
      </c>
    </row>
    <row r="10" spans="1:5">
      <c r="A10" s="4" t="s">
        <v>262</v>
      </c>
      <c r="D10" s="6" t="n">
        <v>77548</v>
      </c>
    </row>
    <row r="11" spans="1:5">
      <c r="A11" s="4" t="s">
        <v>263</v>
      </c>
    </row>
    <row r="12" spans="1:5">
      <c r="A12" s="4" t="s">
        <v>260</v>
      </c>
      <c r="D12" s="4" t="s">
        <v>261</v>
      </c>
    </row>
    <row r="13" spans="1:5">
      <c r="A13" s="4" t="s">
        <v>262</v>
      </c>
      <c r="D13" s="6" t="n">
        <v>25205</v>
      </c>
    </row>
    <row r="14" spans="1:5">
      <c r="A14" s="4" t="s">
        <v>264</v>
      </c>
    </row>
    <row r="15" spans="1:5">
      <c r="A15" s="4" t="s">
        <v>260</v>
      </c>
      <c r="D15" s="4" t="s">
        <v>245</v>
      </c>
    </row>
    <row r="16" spans="1:5">
      <c r="A16" s="4" t="s">
        <v>262</v>
      </c>
      <c r="D16" s="6" t="n">
        <v>57469</v>
      </c>
    </row>
    <row r="17" spans="1:5">
      <c r="A17" s="4" t="s">
        <v>265</v>
      </c>
    </row>
    <row r="18" spans="1:5">
      <c r="A18" s="4" t="s">
        <v>260</v>
      </c>
      <c r="D18" s="4" t="s">
        <v>245</v>
      </c>
    </row>
    <row r="19" spans="1:5">
      <c r="A19" s="4" t="s">
        <v>262</v>
      </c>
      <c r="D19" s="6" t="n">
        <v>23060</v>
      </c>
    </row>
    <row r="20" spans="1:5">
      <c r="A20" s="4" t="s">
        <v>266</v>
      </c>
    </row>
    <row r="21" spans="1:5">
      <c r="A21" s="4" t="s">
        <v>260</v>
      </c>
      <c r="D21" s="4" t="s">
        <v>267</v>
      </c>
    </row>
    <row r="22" spans="1:5">
      <c r="A22" s="4" t="s">
        <v>262</v>
      </c>
      <c r="D22" s="6" t="n">
        <v>68849</v>
      </c>
    </row>
    <row r="23" spans="1:5">
      <c r="A23" s="4" t="s">
        <v>268</v>
      </c>
    </row>
    <row r="24" spans="1:5">
      <c r="A24" s="4" t="s">
        <v>269</v>
      </c>
      <c r="D24" s="4" t="s">
        <v>270</v>
      </c>
    </row>
    <row r="25" spans="1:5">
      <c r="A25" s="4" t="s">
        <v>271</v>
      </c>
    </row>
    <row r="26" spans="1:5">
      <c r="A26" s="4" t="s">
        <v>269</v>
      </c>
      <c r="E26" s="4" t="s">
        <v>272</v>
      </c>
    </row>
    <row r="27" spans="1:5">
      <c r="A27" s="4" t="s">
        <v>273</v>
      </c>
      <c r="E27" s="6" t="n">
        <v>2066000</v>
      </c>
    </row>
    <row r="28" spans="1:5">
      <c r="A28" s="4" t="s">
        <v>274</v>
      </c>
    </row>
    <row r="29" spans="1:5">
      <c r="A29" s="4" t="s">
        <v>275</v>
      </c>
      <c r="C29" s="6" t="n">
        <v>2066000</v>
      </c>
    </row>
    <row r="30" spans="1:5">
      <c r="A30" s="4" t="s">
        <v>252</v>
      </c>
      <c r="C30" s="4" t="s">
        <v>253</v>
      </c>
    </row>
    <row r="31" spans="1:5">
      <c r="A31" s="4" t="s">
        <v>273</v>
      </c>
      <c r="C31" s="6" t="n">
        <v>4541690</v>
      </c>
      <c r="D31" s="6" t="n">
        <v>4467330</v>
      </c>
    </row>
    <row r="32" spans="1:5">
      <c r="A32" s="4" t="s">
        <v>276</v>
      </c>
      <c r="C32" s="6" t="n">
        <v>2475690</v>
      </c>
    </row>
    <row r="33" spans="1:5">
      <c r="A33" s="4" t="s">
        <v>277</v>
      </c>
    </row>
    <row r="34" spans="1:5">
      <c r="A34" s="4" t="s">
        <v>275</v>
      </c>
      <c r="B34" s="6" t="n">
        <v>3600000</v>
      </c>
    </row>
    <row r="35" spans="1:5">
      <c r="A35" s="4" t="s">
        <v>252</v>
      </c>
      <c r="B35" s="4" t="s">
        <v>278</v>
      </c>
    </row>
    <row r="36" spans="1:5">
      <c r="A36" s="4" t="s">
        <v>279</v>
      </c>
    </row>
    <row r="37" spans="1:5">
      <c r="A37" s="4" t="s">
        <v>252</v>
      </c>
      <c r="B37" s="4" t="s">
        <v>280</v>
      </c>
    </row>
    <row r="38" spans="1:5">
      <c r="A38" s="4" t="s">
        <v>281</v>
      </c>
    </row>
    <row r="39" spans="1:5">
      <c r="A39" s="4" t="s">
        <v>282</v>
      </c>
      <c r="D39" s="4" t="s">
        <v>283</v>
      </c>
    </row>
    <row r="40" spans="1:5">
      <c r="A40" s="4" t="s">
        <v>284</v>
      </c>
    </row>
    <row r="41" spans="1:5">
      <c r="A41" s="4" t="s">
        <v>285</v>
      </c>
      <c r="D41" s="6" t="n">
        <v>4000000</v>
      </c>
    </row>
    <row r="42" spans="1:5">
      <c r="A42" s="4" t="s">
        <v>286</v>
      </c>
      <c r="D42" s="5" t="n">
        <v>4000000</v>
      </c>
    </row>
    <row r="43" spans="1:5">
      <c r="A43" s="4" t="s">
        <v>287</v>
      </c>
    </row>
    <row r="44" spans="1:5">
      <c r="A44" s="4" t="s">
        <v>288</v>
      </c>
      <c r="D44" s="6" t="n">
        <v>6500000</v>
      </c>
    </row>
    <row r="45" spans="1:5">
      <c r="A45" s="4" t="s">
        <v>268</v>
      </c>
    </row>
    <row r="46" spans="1:5">
      <c r="A46" s="4" t="s">
        <v>252</v>
      </c>
      <c r="D46" s="4" t="s">
        <v>289</v>
      </c>
    </row>
    <row r="47" spans="1:5">
      <c r="A47" s="4" t="s">
        <v>290</v>
      </c>
    </row>
    <row r="48" spans="1:5">
      <c r="A48" s="4" t="s">
        <v>269</v>
      </c>
      <c r="B48" s="4" t="s">
        <v>291</v>
      </c>
    </row>
    <row r="49" spans="1:5">
      <c r="A49" s="4" t="s">
        <v>252</v>
      </c>
      <c r="B49" s="4" t="s">
        <v>280</v>
      </c>
    </row>
    <row r="50" spans="1:5">
      <c r="A50" s="4" t="s">
        <v>292</v>
      </c>
    </row>
    <row r="51" spans="1:5">
      <c r="A51" s="4" t="s">
        <v>269</v>
      </c>
      <c r="D51" s="4" t="s">
        <v>291</v>
      </c>
    </row>
    <row r="52" spans="1:5">
      <c r="A52" s="4" t="s">
        <v>293</v>
      </c>
    </row>
    <row r="53" spans="1:5">
      <c r="A53" s="4" t="s">
        <v>269</v>
      </c>
      <c r="D53" s="4" t="s">
        <v>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5</v>
      </c>
      <c r="B1" s="2" t="s">
        <v>2</v>
      </c>
      <c r="C1" s="2" t="s">
        <v>31</v>
      </c>
    </row>
    <row r="2" spans="1:3">
      <c r="A2" s="4" t="s">
        <v>296</v>
      </c>
      <c r="B2" s="6" t="n">
        <v>22827730</v>
      </c>
      <c r="C2" s="6" t="n">
        <v>19251596</v>
      </c>
    </row>
    <row r="3" spans="1:3">
      <c r="A3" s="4" t="s">
        <v>297</v>
      </c>
      <c r="B3" s="5" t="n">
        <v>-12579</v>
      </c>
      <c r="C3" s="5" t="n">
        <v>-91370</v>
      </c>
    </row>
    <row r="4" spans="1:3">
      <c r="A4" s="4" t="s">
        <v>298</v>
      </c>
      <c r="B4" s="5" t="n">
        <v>22815151</v>
      </c>
      <c r="C4" s="5" t="n">
        <v>19160226</v>
      </c>
    </row>
    <row r="5" spans="1:3">
      <c r="A5" s="4" t="s">
        <v>299</v>
      </c>
      <c r="B5" s="5" t="n">
        <v>-2961095</v>
      </c>
      <c r="C5" s="5" t="n">
        <v>-2324046</v>
      </c>
    </row>
    <row r="6" spans="1:3">
      <c r="A6" s="4" t="s">
        <v>300</v>
      </c>
      <c r="B6" s="5" t="n">
        <v>19854056</v>
      </c>
      <c r="C6" s="5" t="n">
        <v>16836180</v>
      </c>
    </row>
    <row r="7" spans="1:3">
      <c r="A7" s="4" t="s">
        <v>301</v>
      </c>
    </row>
    <row r="8" spans="1:3">
      <c r="A8" s="4" t="s">
        <v>296</v>
      </c>
      <c r="B8" s="5" t="n">
        <v>3417791</v>
      </c>
      <c r="C8" s="5" t="n">
        <v>3945443</v>
      </c>
    </row>
    <row r="9" spans="1:3">
      <c r="A9" s="4" t="s">
        <v>302</v>
      </c>
    </row>
    <row r="10" spans="1:3">
      <c r="A10" s="4" t="s">
        <v>296</v>
      </c>
      <c r="B10" s="5" t="n">
        <v>1453103</v>
      </c>
      <c r="C10" s="5" t="n">
        <v>1613445</v>
      </c>
    </row>
    <row r="11" spans="1:3">
      <c r="A11" s="4" t="s">
        <v>303</v>
      </c>
    </row>
    <row r="12" spans="1:3">
      <c r="A12" s="4" t="s">
        <v>296</v>
      </c>
      <c r="B12" s="5" t="n">
        <v>1889391</v>
      </c>
      <c r="C12" s="5" t="n">
        <v>2314935</v>
      </c>
    </row>
    <row r="13" spans="1:3">
      <c r="A13" s="4" t="s">
        <v>304</v>
      </c>
    </row>
    <row r="14" spans="1:3">
      <c r="A14" s="4" t="s">
        <v>296</v>
      </c>
      <c r="B14" s="5" t="n">
        <v>982106</v>
      </c>
      <c r="C14" s="5" t="n">
        <v>843200</v>
      </c>
    </row>
    <row r="15" spans="1:3">
      <c r="A15" s="4" t="s">
        <v>305</v>
      </c>
    </row>
    <row r="16" spans="1:3">
      <c r="A16" s="4" t="s">
        <v>296</v>
      </c>
      <c r="B16" s="5" t="n">
        <v>3545514</v>
      </c>
      <c r="C16" s="4" t="s">
        <v>47</v>
      </c>
    </row>
    <row r="17" spans="1:3">
      <c r="A17" s="4" t="s">
        <v>306</v>
      </c>
    </row>
    <row r="18" spans="1:3">
      <c r="A18" s="4" t="s">
        <v>296</v>
      </c>
      <c r="B18" s="5" t="n">
        <v>3450000</v>
      </c>
      <c r="C18" s="5" t="n">
        <v>1879000</v>
      </c>
    </row>
    <row r="19" spans="1:3">
      <c r="A19" s="4" t="s">
        <v>307</v>
      </c>
    </row>
    <row r="20" spans="1:3">
      <c r="A20" s="4" t="s">
        <v>296</v>
      </c>
      <c r="B20" s="5" t="n">
        <v>878088</v>
      </c>
      <c r="C20" s="5" t="n">
        <v>1099447</v>
      </c>
    </row>
    <row r="21" spans="1:3">
      <c r="A21" s="4" t="s">
        <v>308</v>
      </c>
    </row>
    <row r="22" spans="1:3">
      <c r="A22" s="4" t="s">
        <v>296</v>
      </c>
      <c r="B22" s="5" t="n">
        <v>2510295</v>
      </c>
      <c r="C22" s="5" t="n">
        <v>2652428</v>
      </c>
    </row>
    <row r="23" spans="1:3">
      <c r="A23" s="4" t="s">
        <v>309</v>
      </c>
    </row>
    <row r="24" spans="1:3">
      <c r="A24" s="4" t="s">
        <v>296</v>
      </c>
      <c r="B24" s="5" t="n">
        <v>4467330</v>
      </c>
      <c r="C24" s="5" t="n">
        <v>4469355</v>
      </c>
    </row>
    <row r="25" spans="1:3">
      <c r="A25" s="4" t="s">
        <v>310</v>
      </c>
    </row>
    <row r="26" spans="1:3">
      <c r="A26" s="4" t="s">
        <v>296</v>
      </c>
      <c r="B26" s="4" t="s">
        <v>47</v>
      </c>
      <c r="C26" s="5" t="n">
        <v>181850</v>
      </c>
    </row>
    <row r="27" spans="1:3">
      <c r="A27" s="4" t="s">
        <v>311</v>
      </c>
    </row>
    <row r="28" spans="1:3">
      <c r="A28" s="4" t="s">
        <v>296</v>
      </c>
      <c r="B28" s="6" t="n">
        <v>234112</v>
      </c>
      <c r="C28" s="6" t="n">
        <v>2524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2</v>
      </c>
      <c r="B1" s="2" t="s">
        <v>1</v>
      </c>
      <c r="C1" s="2" t="s">
        <v>313</v>
      </c>
    </row>
    <row r="2" spans="1:3">
      <c r="B2" s="2" t="s">
        <v>2</v>
      </c>
      <c r="C2" s="2" t="s">
        <v>31</v>
      </c>
    </row>
    <row r="3" spans="1:3">
      <c r="A3" s="4" t="s">
        <v>252</v>
      </c>
      <c r="B3" s="4" t="s">
        <v>253</v>
      </c>
    </row>
    <row r="4" spans="1:3">
      <c r="A4" s="4" t="s">
        <v>301</v>
      </c>
    </row>
    <row r="5" spans="1:3">
      <c r="A5" s="4" t="s">
        <v>269</v>
      </c>
      <c r="B5" s="4" t="s">
        <v>294</v>
      </c>
      <c r="C5" s="4" t="s">
        <v>294</v>
      </c>
    </row>
    <row r="6" spans="1:3">
      <c r="A6" s="4" t="s">
        <v>252</v>
      </c>
      <c r="B6" s="4" t="s">
        <v>280</v>
      </c>
      <c r="C6" s="4" t="s">
        <v>280</v>
      </c>
    </row>
    <row r="7" spans="1:3">
      <c r="A7" s="4" t="s">
        <v>314</v>
      </c>
    </row>
    <row r="8" spans="1:3">
      <c r="A8" s="4" t="s">
        <v>269</v>
      </c>
      <c r="B8" s="4" t="s">
        <v>315</v>
      </c>
      <c r="C8" s="4" t="s">
        <v>315</v>
      </c>
    </row>
    <row r="9" spans="1:3">
      <c r="A9" s="4" t="s">
        <v>302</v>
      </c>
    </row>
    <row r="10" spans="1:3">
      <c r="A10" s="4" t="s">
        <v>269</v>
      </c>
      <c r="B10" s="4" t="s">
        <v>294</v>
      </c>
      <c r="C10" s="4" t="s">
        <v>294</v>
      </c>
    </row>
    <row r="11" spans="1:3">
      <c r="A11" s="4" t="s">
        <v>252</v>
      </c>
      <c r="B11" s="4" t="s">
        <v>316</v>
      </c>
      <c r="C11" s="4" t="s">
        <v>316</v>
      </c>
    </row>
    <row r="12" spans="1:3">
      <c r="A12" s="4" t="s">
        <v>317</v>
      </c>
    </row>
    <row r="13" spans="1:3">
      <c r="A13" s="4" t="s">
        <v>269</v>
      </c>
      <c r="B13" s="4" t="s">
        <v>315</v>
      </c>
      <c r="C13" s="4" t="s">
        <v>315</v>
      </c>
    </row>
    <row r="14" spans="1:3">
      <c r="A14" s="4" t="s">
        <v>303</v>
      </c>
    </row>
    <row r="15" spans="1:3">
      <c r="A15" s="4" t="s">
        <v>269</v>
      </c>
      <c r="B15" s="4" t="s">
        <v>294</v>
      </c>
      <c r="C15" s="4" t="s">
        <v>294</v>
      </c>
    </row>
    <row r="16" spans="1:3">
      <c r="A16" s="4" t="s">
        <v>252</v>
      </c>
      <c r="B16" s="4" t="s">
        <v>318</v>
      </c>
      <c r="C16" s="4" t="s">
        <v>318</v>
      </c>
    </row>
    <row r="17" spans="1:3">
      <c r="A17" s="4" t="s">
        <v>319</v>
      </c>
    </row>
    <row r="18" spans="1:3">
      <c r="A18" s="4" t="s">
        <v>269</v>
      </c>
      <c r="B18" s="4" t="s">
        <v>270</v>
      </c>
      <c r="C18" s="4" t="s">
        <v>270</v>
      </c>
    </row>
    <row r="19" spans="1:3">
      <c r="A19" s="4" t="s">
        <v>304</v>
      </c>
    </row>
    <row r="20" spans="1:3">
      <c r="A20" s="4" t="s">
        <v>269</v>
      </c>
      <c r="B20" s="4" t="s">
        <v>294</v>
      </c>
      <c r="C20" s="4" t="s">
        <v>294</v>
      </c>
    </row>
    <row r="21" spans="1:3">
      <c r="A21" s="4" t="s">
        <v>252</v>
      </c>
      <c r="B21" s="4" t="s">
        <v>318</v>
      </c>
      <c r="C21" s="4" t="s">
        <v>318</v>
      </c>
    </row>
    <row r="22" spans="1:3">
      <c r="A22" s="4" t="s">
        <v>320</v>
      </c>
    </row>
    <row r="23" spans="1:3">
      <c r="A23" s="4" t="s">
        <v>269</v>
      </c>
      <c r="B23" s="4" t="s">
        <v>270</v>
      </c>
      <c r="C23" s="4" t="s">
        <v>270</v>
      </c>
    </row>
    <row r="24" spans="1:3">
      <c r="A24" s="4" t="s">
        <v>305</v>
      </c>
    </row>
    <row r="25" spans="1:3">
      <c r="A25" s="4" t="s">
        <v>269</v>
      </c>
      <c r="B25" s="4" t="s">
        <v>294</v>
      </c>
      <c r="C25" s="4" t="s">
        <v>294</v>
      </c>
    </row>
    <row r="26" spans="1:3">
      <c r="A26" s="4" t="s">
        <v>252</v>
      </c>
      <c r="B26" s="4" t="s">
        <v>278</v>
      </c>
      <c r="C26" s="4" t="s">
        <v>278</v>
      </c>
    </row>
    <row r="27" spans="1:3">
      <c r="A27" s="4" t="s">
        <v>321</v>
      </c>
    </row>
    <row r="28" spans="1:3">
      <c r="A28" s="4" t="s">
        <v>269</v>
      </c>
      <c r="B28" s="4" t="s">
        <v>322</v>
      </c>
      <c r="C28" s="4" t="s">
        <v>322</v>
      </c>
    </row>
    <row r="29" spans="1:3">
      <c r="A29" s="4" t="s">
        <v>306</v>
      </c>
    </row>
    <row r="30" spans="1:3">
      <c r="A30" s="4" t="s">
        <v>269</v>
      </c>
      <c r="B30" s="4" t="s">
        <v>294</v>
      </c>
      <c r="C30" s="4" t="s">
        <v>294</v>
      </c>
    </row>
    <row r="31" spans="1:3">
      <c r="A31" s="4" t="s">
        <v>252</v>
      </c>
      <c r="B31" s="4" t="s">
        <v>323</v>
      </c>
      <c r="C31" s="4" t="s">
        <v>323</v>
      </c>
    </row>
    <row r="32" spans="1:3">
      <c r="A32" s="4" t="s">
        <v>324</v>
      </c>
    </row>
    <row r="33" spans="1:3">
      <c r="A33" s="4" t="s">
        <v>269</v>
      </c>
      <c r="B33" s="4" t="s">
        <v>270</v>
      </c>
      <c r="C33" s="4" t="s">
        <v>270</v>
      </c>
    </row>
    <row r="34" spans="1:3">
      <c r="A34" s="4" t="s">
        <v>307</v>
      </c>
    </row>
    <row r="35" spans="1:3">
      <c r="A35" s="4" t="s">
        <v>269</v>
      </c>
      <c r="B35" s="4" t="s">
        <v>325</v>
      </c>
      <c r="C35" s="4" t="s">
        <v>325</v>
      </c>
    </row>
    <row r="36" spans="1:3">
      <c r="A36" s="4" t="s">
        <v>252</v>
      </c>
      <c r="B36" s="4" t="s">
        <v>326</v>
      </c>
      <c r="C36" s="4" t="s">
        <v>326</v>
      </c>
    </row>
    <row r="37" spans="1:3">
      <c r="A37" s="4" t="s">
        <v>327</v>
      </c>
      <c r="B37" s="6" t="n">
        <v>30628</v>
      </c>
      <c r="C37" s="6" t="n">
        <v>30628</v>
      </c>
    </row>
    <row r="38" spans="1:3">
      <c r="A38" s="4" t="s">
        <v>328</v>
      </c>
    </row>
    <row r="39" spans="1:3">
      <c r="A39" s="4" t="s">
        <v>269</v>
      </c>
      <c r="B39" s="4" t="s">
        <v>329</v>
      </c>
      <c r="C39" s="4" t="s">
        <v>329</v>
      </c>
    </row>
    <row r="40" spans="1:3">
      <c r="A40" s="4" t="s">
        <v>308</v>
      </c>
    </row>
    <row r="41" spans="1:3">
      <c r="A41" s="4" t="s">
        <v>269</v>
      </c>
      <c r="B41" s="4" t="s">
        <v>291</v>
      </c>
      <c r="C41" s="4" t="s">
        <v>291</v>
      </c>
    </row>
    <row r="42" spans="1:3">
      <c r="A42" s="4" t="s">
        <v>252</v>
      </c>
      <c r="B42" s="4" t="s">
        <v>280</v>
      </c>
      <c r="C42" s="4" t="s">
        <v>280</v>
      </c>
    </row>
    <row r="43" spans="1:3">
      <c r="A43" s="4" t="s">
        <v>327</v>
      </c>
      <c r="B43" s="6" t="n">
        <v>26215</v>
      </c>
      <c r="C43" s="6" t="n">
        <v>26215</v>
      </c>
    </row>
    <row r="44" spans="1:3">
      <c r="A44" s="4" t="s">
        <v>309</v>
      </c>
    </row>
    <row r="45" spans="1:3">
      <c r="A45" s="4" t="s">
        <v>269</v>
      </c>
      <c r="B45" s="4" t="s">
        <v>272</v>
      </c>
      <c r="C45" s="4" t="s">
        <v>272</v>
      </c>
    </row>
    <row r="46" spans="1:3">
      <c r="A46" s="4" t="s">
        <v>252</v>
      </c>
      <c r="B46" s="4" t="s">
        <v>253</v>
      </c>
      <c r="C46" s="4" t="s">
        <v>330</v>
      </c>
    </row>
    <row r="47" spans="1:3">
      <c r="A47" s="4" t="s">
        <v>310</v>
      </c>
    </row>
    <row r="48" spans="1:3">
      <c r="A48" s="4" t="s">
        <v>252</v>
      </c>
      <c r="B48" s="4" t="s">
        <v>12</v>
      </c>
      <c r="C48" s="4" t="s">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6"/>
    <col customWidth="1" max="5" min="5" width="15"/>
    <col customWidth="1" max="6" min="6" width="16"/>
    <col customWidth="1" max="7" min="7" width="14"/>
    <col customWidth="1" max="8" min="8" width="13"/>
  </cols>
  <sheetData>
    <row r="1" spans="1:8">
      <c r="A1" s="1" t="s">
        <v>331</v>
      </c>
      <c r="B1" s="2" t="s">
        <v>332</v>
      </c>
      <c r="C1" s="2" t="s">
        <v>333</v>
      </c>
      <c r="D1" s="2" t="s">
        <v>334</v>
      </c>
      <c r="E1" s="2" t="s">
        <v>335</v>
      </c>
      <c r="F1" s="2" t="s">
        <v>2</v>
      </c>
      <c r="G1" s="2" t="s">
        <v>75</v>
      </c>
      <c r="H1" s="2" t="s">
        <v>31</v>
      </c>
    </row>
    <row r="2" spans="1:8">
      <c r="A2" s="4" t="s">
        <v>336</v>
      </c>
      <c r="F2" s="6" t="n">
        <v>13227122</v>
      </c>
    </row>
    <row r="3" spans="1:8">
      <c r="A3" s="4" t="s">
        <v>337</v>
      </c>
      <c r="F3" s="5" t="n">
        <v>8686000</v>
      </c>
    </row>
    <row r="4" spans="1:8">
      <c r="A4" s="4" t="s">
        <v>229</v>
      </c>
      <c r="F4" s="5" t="n">
        <v>968168</v>
      </c>
      <c r="G4" s="6" t="n">
        <v>3000</v>
      </c>
    </row>
    <row r="5" spans="1:8">
      <c r="A5" s="4" t="s">
        <v>338</v>
      </c>
      <c r="F5" s="5" t="n">
        <v>7480097</v>
      </c>
      <c r="H5" s="6" t="n">
        <v>3893814</v>
      </c>
    </row>
    <row r="6" spans="1:8">
      <c r="A6" s="4" t="s">
        <v>339</v>
      </c>
      <c r="F6" s="6" t="n">
        <v>776000</v>
      </c>
      <c r="G6" s="6" t="n">
        <v>402000</v>
      </c>
    </row>
    <row r="7" spans="1:8">
      <c r="A7" s="4" t="s">
        <v>243</v>
      </c>
    </row>
    <row r="8" spans="1:8">
      <c r="A8" s="4" t="s">
        <v>340</v>
      </c>
      <c r="F8" s="4" t="s">
        <v>341</v>
      </c>
    </row>
    <row r="9" spans="1:8">
      <c r="A9" s="4" t="s">
        <v>229</v>
      </c>
      <c r="F9" s="6" t="n">
        <v>968168</v>
      </c>
    </row>
    <row r="10" spans="1:8">
      <c r="A10" s="4" t="s">
        <v>342</v>
      </c>
      <c r="F10" s="5" t="n">
        <v>7695</v>
      </c>
    </row>
    <row r="11" spans="1:8">
      <c r="A11" s="4" t="s">
        <v>246</v>
      </c>
      <c r="F11" s="5" t="n">
        <v>10000</v>
      </c>
    </row>
    <row r="12" spans="1:8">
      <c r="A12" s="4" t="s">
        <v>247</v>
      </c>
    </row>
    <row r="13" spans="1:8">
      <c r="A13" s="4" t="s">
        <v>342</v>
      </c>
      <c r="F13" s="5" t="n">
        <v>27915</v>
      </c>
    </row>
    <row r="14" spans="1:8">
      <c r="A14" s="4" t="s">
        <v>343</v>
      </c>
    </row>
    <row r="15" spans="1:8">
      <c r="A15" s="4" t="s">
        <v>336</v>
      </c>
      <c r="F15" s="5" t="n">
        <v>12200000</v>
      </c>
    </row>
    <row r="16" spans="1:8">
      <c r="A16" s="4" t="s">
        <v>338</v>
      </c>
      <c r="F16" s="6" t="n">
        <v>13227122</v>
      </c>
    </row>
    <row r="17" spans="1:8">
      <c r="A17" s="4" t="s">
        <v>344</v>
      </c>
    </row>
    <row r="18" spans="1:8">
      <c r="A18" s="4" t="s">
        <v>345</v>
      </c>
      <c r="E18" s="4" t="s">
        <v>346</v>
      </c>
    </row>
    <row r="19" spans="1:8">
      <c r="A19" s="4" t="s">
        <v>340</v>
      </c>
      <c r="E19" s="4" t="s">
        <v>347</v>
      </c>
    </row>
    <row r="20" spans="1:8">
      <c r="A20" s="4" t="s">
        <v>348</v>
      </c>
      <c r="F20" s="8" t="n">
        <v>6.25</v>
      </c>
    </row>
    <row r="21" spans="1:8">
      <c r="A21" s="4" t="s">
        <v>337</v>
      </c>
      <c r="F21" s="6" t="n">
        <v>180000</v>
      </c>
    </row>
    <row r="22" spans="1:8">
      <c r="A22" s="4" t="s">
        <v>349</v>
      </c>
    </row>
    <row r="23" spans="1:8">
      <c r="A23" s="4" t="s">
        <v>345</v>
      </c>
      <c r="B23" s="4" t="s">
        <v>350</v>
      </c>
      <c r="C23" s="4" t="s">
        <v>350</v>
      </c>
      <c r="D23" s="4" t="s">
        <v>350</v>
      </c>
    </row>
    <row r="24" spans="1:8">
      <c r="A24" s="4" t="s">
        <v>340</v>
      </c>
      <c r="B24" s="4" t="s">
        <v>351</v>
      </c>
      <c r="C24" s="4" t="s">
        <v>352</v>
      </c>
      <c r="D24" s="4" t="s">
        <v>353</v>
      </c>
    </row>
    <row r="25" spans="1:8">
      <c r="A25" s="4" t="s">
        <v>348</v>
      </c>
      <c r="F25" s="8" t="n">
        <v>3.32</v>
      </c>
    </row>
    <row r="26" spans="1:8">
      <c r="A26" s="4" t="s">
        <v>337</v>
      </c>
      <c r="F26" s="6" t="n">
        <v>14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4</v>
      </c>
      <c r="B1" s="2" t="s">
        <v>2</v>
      </c>
      <c r="C1" s="2" t="s">
        <v>31</v>
      </c>
    </row>
    <row r="2" spans="1:3">
      <c r="A2" s="3" t="s">
        <v>150</v>
      </c>
    </row>
    <row r="3" spans="1:3">
      <c r="A3" s="4" t="s">
        <v>355</v>
      </c>
      <c r="B3" s="6" t="n">
        <v>7480097</v>
      </c>
      <c r="C3" s="6" t="n">
        <v>3893814</v>
      </c>
    </row>
    <row r="4" spans="1:3">
      <c r="A4" s="4" t="s">
        <v>356</v>
      </c>
      <c r="B4" s="5" t="n">
        <v>-1948191</v>
      </c>
      <c r="C4" s="5" t="n">
        <v>-2160807</v>
      </c>
    </row>
    <row r="5" spans="1:3">
      <c r="A5" s="4" t="s">
        <v>357</v>
      </c>
      <c r="B5" s="6" t="n">
        <v>5531906</v>
      </c>
      <c r="C5" s="6" t="n">
        <v>17330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150</v>
      </c>
    </row>
    <row r="3" spans="1:2">
      <c r="A3" s="4" t="s">
        <v>360</v>
      </c>
      <c r="B3" s="6" t="n">
        <v>2435000</v>
      </c>
    </row>
    <row r="4" spans="1:2">
      <c r="A4" s="4" t="s">
        <v>361</v>
      </c>
      <c r="B4" s="5" t="n">
        <v>2063000</v>
      </c>
    </row>
    <row r="5" spans="1:2">
      <c r="A5" s="4" t="s">
        <v>362</v>
      </c>
      <c r="B5" s="5" t="n">
        <v>2023000</v>
      </c>
    </row>
    <row r="6" spans="1:2">
      <c r="A6" s="4" t="s">
        <v>363</v>
      </c>
      <c r="B6" s="5" t="n">
        <v>2165000</v>
      </c>
    </row>
    <row r="7" spans="1:2">
      <c r="A7" s="4" t="s">
        <v>364</v>
      </c>
      <c r="B7" s="5" t="n">
        <v>8686000</v>
      </c>
    </row>
    <row r="8" spans="1:2">
      <c r="A8" s="4" t="s">
        <v>365</v>
      </c>
      <c r="B8" s="5" t="n">
        <v>1205903</v>
      </c>
    </row>
    <row r="9" spans="1:2">
      <c r="A9" s="4" t="s">
        <v>366</v>
      </c>
      <c r="B9" s="6" t="n">
        <v>74800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67</v>
      </c>
      <c r="B1" s="2" t="s">
        <v>1</v>
      </c>
    </row>
    <row r="2" spans="1:2">
      <c r="B2" s="2" t="s">
        <v>359</v>
      </c>
    </row>
    <row r="3" spans="1:2">
      <c r="A3" s="3" t="s">
        <v>153</v>
      </c>
    </row>
    <row r="4" spans="1:2">
      <c r="A4" s="4" t="s">
        <v>368</v>
      </c>
      <c r="B4" s="6" t="n">
        <v>4252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5</v>
      </c>
    </row>
    <row r="3" spans="1:3">
      <c r="A3" s="4" t="s">
        <v>233</v>
      </c>
    </row>
    <row r="4" spans="1:3">
      <c r="A4" s="4" t="s">
        <v>370</v>
      </c>
      <c r="B4" s="6" t="n">
        <v>408499</v>
      </c>
    </row>
    <row r="5" spans="1:3">
      <c r="A5" s="4" t="s">
        <v>235</v>
      </c>
    </row>
    <row r="6" spans="1:3">
      <c r="A6" s="4" t="s">
        <v>370</v>
      </c>
      <c r="C6" s="6" t="n">
        <v>5277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7224467</v>
      </c>
      <c r="C4" s="6" t="n">
        <v>12064651</v>
      </c>
      <c r="D4" s="6" t="n">
        <v>50163707</v>
      </c>
      <c r="E4" s="6" t="n">
        <v>32073828</v>
      </c>
    </row>
    <row r="5" spans="1:5">
      <c r="A5" s="4" t="s">
        <v>78</v>
      </c>
      <c r="B5" s="5" t="n">
        <v>15455920</v>
      </c>
      <c r="C5" s="5" t="n">
        <v>10349347</v>
      </c>
      <c r="D5" s="5" t="n">
        <v>44257438</v>
      </c>
      <c r="E5" s="5" t="n">
        <v>27325588</v>
      </c>
    </row>
    <row r="6" spans="1:5">
      <c r="A6" s="4" t="s">
        <v>79</v>
      </c>
      <c r="B6" s="5" t="n">
        <v>1768547</v>
      </c>
      <c r="C6" s="5" t="n">
        <v>1715304</v>
      </c>
      <c r="D6" s="5" t="n">
        <v>5906269</v>
      </c>
      <c r="E6" s="5" t="n">
        <v>4748240</v>
      </c>
    </row>
    <row r="7" spans="1:5">
      <c r="A7" s="4" t="s">
        <v>80</v>
      </c>
      <c r="B7" s="5" t="n">
        <v>959288</v>
      </c>
      <c r="C7" s="5" t="n">
        <v>724748</v>
      </c>
      <c r="D7" s="5" t="n">
        <v>2752029</v>
      </c>
      <c r="E7" s="5" t="n">
        <v>2177164</v>
      </c>
    </row>
    <row r="8" spans="1:5">
      <c r="A8" s="4" t="s">
        <v>81</v>
      </c>
      <c r="B8" s="5" t="n">
        <v>809259</v>
      </c>
      <c r="C8" s="5" t="n">
        <v>990556</v>
      </c>
      <c r="D8" s="5" t="n">
        <v>3154240</v>
      </c>
      <c r="E8" s="5" t="n">
        <v>2571076</v>
      </c>
    </row>
    <row r="9" spans="1:5">
      <c r="A9" s="3" t="s">
        <v>82</v>
      </c>
    </row>
    <row r="10" spans="1:5">
      <c r="A10" s="4" t="s">
        <v>83</v>
      </c>
      <c r="B10" s="5" t="n">
        <v>2438</v>
      </c>
      <c r="C10" s="5" t="n">
        <v>-6202</v>
      </c>
      <c r="D10" s="5" t="n">
        <v>7728</v>
      </c>
      <c r="E10" s="5" t="n">
        <v>5867</v>
      </c>
    </row>
    <row r="11" spans="1:5">
      <c r="A11" s="4" t="s">
        <v>84</v>
      </c>
      <c r="B11" s="5" t="n">
        <v>-499967</v>
      </c>
      <c r="C11" s="5" t="n">
        <v>-339208</v>
      </c>
      <c r="D11" s="5" t="n">
        <v>-1348285</v>
      </c>
      <c r="E11" s="5" t="n">
        <v>-997944</v>
      </c>
    </row>
    <row r="12" spans="1:5">
      <c r="A12" s="4" t="s">
        <v>85</v>
      </c>
      <c r="B12" s="5" t="n">
        <v>311730</v>
      </c>
      <c r="C12" s="5" t="n">
        <v>645146</v>
      </c>
      <c r="D12" s="5" t="n">
        <v>1813683</v>
      </c>
      <c r="E12" s="5" t="n">
        <v>1578999</v>
      </c>
    </row>
    <row r="13" spans="1:5">
      <c r="A13" s="4" t="s">
        <v>86</v>
      </c>
      <c r="B13" s="5" t="n">
        <v>80300</v>
      </c>
      <c r="C13" s="5" t="n">
        <v>639600</v>
      </c>
      <c r="D13" s="5" t="n">
        <v>520400</v>
      </c>
      <c r="E13" s="5" t="n">
        <v>899100</v>
      </c>
    </row>
    <row r="14" spans="1:5">
      <c r="A14" s="4" t="s">
        <v>87</v>
      </c>
      <c r="B14" s="5" t="n">
        <v>231430</v>
      </c>
      <c r="C14" s="5" t="n">
        <v>5546</v>
      </c>
      <c r="D14" s="5" t="n">
        <v>1293283</v>
      </c>
      <c r="E14" s="5" t="n">
        <v>679899</v>
      </c>
    </row>
    <row r="15" spans="1:5">
      <c r="A15" s="4" t="s">
        <v>88</v>
      </c>
      <c r="B15" s="5" t="n">
        <v>-64093</v>
      </c>
      <c r="C15" s="5" t="n">
        <v>-62552</v>
      </c>
      <c r="D15" s="5" t="n">
        <v>-187620</v>
      </c>
      <c r="E15" s="5" t="n">
        <v>-185520</v>
      </c>
    </row>
    <row r="16" spans="1:5">
      <c r="A16" s="4" t="s">
        <v>89</v>
      </c>
      <c r="B16" s="5" t="n">
        <v>-108219</v>
      </c>
      <c r="C16" s="5" t="n">
        <v>-95548</v>
      </c>
      <c r="D16" s="5" t="n">
        <v>-316264</v>
      </c>
      <c r="E16" s="5" t="n">
        <v>-283562</v>
      </c>
    </row>
    <row r="17" spans="1:5">
      <c r="A17" s="4" t="s">
        <v>90</v>
      </c>
      <c r="B17" s="6" t="n">
        <v>59118</v>
      </c>
      <c r="C17" s="6" t="n">
        <v>-152554</v>
      </c>
      <c r="D17" s="6" t="n">
        <v>789399</v>
      </c>
      <c r="E17" s="6" t="n">
        <v>210817</v>
      </c>
    </row>
    <row r="18" spans="1:5">
      <c r="A18" s="4" t="s">
        <v>91</v>
      </c>
      <c r="B18" s="6" t="n">
        <v>0</v>
      </c>
      <c r="C18" s="8" t="n">
        <v>-0.01</v>
      </c>
      <c r="D18" s="8" t="n">
        <v>0.03</v>
      </c>
      <c r="E18" s="8" t="n">
        <v>0.01</v>
      </c>
    </row>
    <row r="19" spans="1:5">
      <c r="A19" s="4" t="s">
        <v>92</v>
      </c>
      <c r="B19" s="5" t="n">
        <v>28361201</v>
      </c>
      <c r="C19" s="5" t="n">
        <v>28361201</v>
      </c>
      <c r="D19" s="5" t="n">
        <v>28361201</v>
      </c>
      <c r="E19" s="5" t="n">
        <v>28361201</v>
      </c>
    </row>
    <row r="20" spans="1:5">
      <c r="A20" s="4" t="s">
        <v>93</v>
      </c>
      <c r="B20" s="5" t="n">
        <v>29012048</v>
      </c>
      <c r="C20" s="5" t="n">
        <v>28361201</v>
      </c>
      <c r="D20" s="5" t="n">
        <v>29009415</v>
      </c>
      <c r="E20" s="5" t="n">
        <v>28992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5</v>
      </c>
    </row>
    <row r="3" spans="1:3">
      <c r="A3" s="4" t="s">
        <v>372</v>
      </c>
      <c r="B3" s="4" t="s">
        <v>373</v>
      </c>
      <c r="C3" s="4" t="s">
        <v>374</v>
      </c>
    </row>
    <row r="4" spans="1:3">
      <c r="A4" s="4" t="s">
        <v>375</v>
      </c>
    </row>
    <row r="5" spans="1:3">
      <c r="A5" s="4" t="s">
        <v>372</v>
      </c>
      <c r="B5" s="4" t="s">
        <v>376</v>
      </c>
      <c r="C5" s="4" t="s">
        <v>377</v>
      </c>
    </row>
    <row r="6" spans="1:3">
      <c r="A6" s="4" t="s">
        <v>378</v>
      </c>
    </row>
    <row r="7" spans="1:3">
      <c r="A7" s="4" t="s">
        <v>372</v>
      </c>
      <c r="B7" s="4" t="s">
        <v>379</v>
      </c>
      <c r="C7" s="4" t="s">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75</v>
      </c>
    </row>
    <row r="3" spans="1:3">
      <c r="A3" s="4" t="s">
        <v>382</v>
      </c>
      <c r="B3" s="4" t="s">
        <v>373</v>
      </c>
      <c r="C3" s="4" t="s">
        <v>374</v>
      </c>
    </row>
    <row r="4" spans="1:3">
      <c r="A4" s="4" t="s">
        <v>383</v>
      </c>
      <c r="B4" s="6" t="n">
        <v>4467330</v>
      </c>
    </row>
    <row r="5" spans="1:3">
      <c r="A5" s="4" t="s">
        <v>384</v>
      </c>
      <c r="B5" s="4" t="s">
        <v>253</v>
      </c>
    </row>
    <row r="6" spans="1:3">
      <c r="A6" s="4" t="s">
        <v>233</v>
      </c>
    </row>
    <row r="7" spans="1:3">
      <c r="A7" s="4" t="s">
        <v>385</v>
      </c>
      <c r="B7" s="6" t="n">
        <v>1249653</v>
      </c>
    </row>
    <row r="8" spans="1:3">
      <c r="A8" s="4" t="s">
        <v>235</v>
      </c>
    </row>
    <row r="9" spans="1:3">
      <c r="A9" s="4" t="s">
        <v>385</v>
      </c>
      <c r="B9" s="6" t="n">
        <v>1200335</v>
      </c>
    </row>
    <row r="10" spans="1:3">
      <c r="A10" s="4" t="s">
        <v>386</v>
      </c>
    </row>
    <row r="11" spans="1:3">
      <c r="A11" s="4" t="s">
        <v>382</v>
      </c>
      <c r="B11" s="4" t="s">
        <v>376</v>
      </c>
    </row>
    <row r="12" spans="1:3">
      <c r="A12" s="4" t="s">
        <v>387</v>
      </c>
    </row>
    <row r="13" spans="1:3">
      <c r="A13" s="4" t="s">
        <v>382</v>
      </c>
      <c r="C13"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8</v>
      </c>
      <c r="B1" s="2" t="s">
        <v>1</v>
      </c>
    </row>
    <row r="2" spans="1:2">
      <c r="B2" s="2" t="s">
        <v>359</v>
      </c>
    </row>
    <row r="3" spans="1:2">
      <c r="A3" s="3" t="s">
        <v>167</v>
      </c>
    </row>
    <row r="4" spans="1:2">
      <c r="A4" s="4" t="s">
        <v>389</v>
      </c>
      <c r="B4" s="6" t="n">
        <v>94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96</v>
      </c>
      <c r="B4" s="6" t="n">
        <v>1293283</v>
      </c>
      <c r="C4" s="6" t="n">
        <v>679899</v>
      </c>
    </row>
    <row r="5" spans="1:3">
      <c r="A5" s="3" t="s">
        <v>97</v>
      </c>
    </row>
    <row r="6" spans="1:3">
      <c r="A6" s="4" t="s">
        <v>98</v>
      </c>
      <c r="B6" s="5" t="n">
        <v>3334730</v>
      </c>
      <c r="C6" s="5" t="n">
        <v>2578842</v>
      </c>
    </row>
    <row r="7" spans="1:3">
      <c r="A7" s="4" t="s">
        <v>99</v>
      </c>
      <c r="B7" s="5" t="n">
        <v>486300</v>
      </c>
      <c r="C7" s="5" t="n">
        <v>882100</v>
      </c>
    </row>
    <row r="8" spans="1:3">
      <c r="A8" s="4" t="s">
        <v>100</v>
      </c>
      <c r="B8" s="4" t="s">
        <v>47</v>
      </c>
      <c r="C8" s="5" t="n">
        <v>7932</v>
      </c>
    </row>
    <row r="9" spans="1:3">
      <c r="A9" s="4" t="s">
        <v>101</v>
      </c>
      <c r="B9" s="5" t="n">
        <v>708876</v>
      </c>
      <c r="C9" s="5" t="n">
        <v>2486180</v>
      </c>
    </row>
    <row r="10" spans="1:3">
      <c r="A10" s="4" t="s">
        <v>102</v>
      </c>
      <c r="B10" s="5" t="n">
        <v>33347</v>
      </c>
      <c r="C10" s="5" t="n">
        <v>18498</v>
      </c>
    </row>
    <row r="11" spans="1:3">
      <c r="A11" s="4" t="s">
        <v>103</v>
      </c>
      <c r="B11" s="5" t="n">
        <v>-2062150</v>
      </c>
      <c r="C11" s="5" t="n">
        <v>-2501222</v>
      </c>
    </row>
    <row r="12" spans="1:3">
      <c r="A12" s="4" t="s">
        <v>104</v>
      </c>
      <c r="B12" s="5" t="n">
        <v>-23931</v>
      </c>
      <c r="C12" s="5" t="n">
        <v>30470</v>
      </c>
    </row>
    <row r="13" spans="1:3">
      <c r="A13" s="4" t="s">
        <v>105</v>
      </c>
      <c r="B13" s="5" t="n">
        <v>1943133</v>
      </c>
      <c r="C13" s="5" t="n">
        <v>-2778406</v>
      </c>
    </row>
    <row r="14" spans="1:3">
      <c r="A14" s="4" t="s">
        <v>106</v>
      </c>
      <c r="B14" s="5" t="n">
        <v>-751827</v>
      </c>
      <c r="C14" s="5" t="n">
        <v>4595034</v>
      </c>
    </row>
    <row r="15" spans="1:3">
      <c r="A15" s="4" t="s">
        <v>107</v>
      </c>
      <c r="B15" s="5" t="n">
        <v>4961761</v>
      </c>
      <c r="C15" s="5" t="n">
        <v>5999327</v>
      </c>
    </row>
    <row r="16" spans="1:3">
      <c r="A16" s="3" t="s">
        <v>108</v>
      </c>
    </row>
    <row r="17" spans="1:3">
      <c r="A17" s="4" t="s">
        <v>109</v>
      </c>
      <c r="B17" s="5" t="n">
        <v>-6380490</v>
      </c>
      <c r="C17" s="5" t="n">
        <v>-3768337</v>
      </c>
    </row>
    <row r="18" spans="1:3">
      <c r="A18" s="4" t="s">
        <v>110</v>
      </c>
      <c r="B18" s="5" t="n">
        <v>968168</v>
      </c>
      <c r="C18" s="5" t="n">
        <v>3000</v>
      </c>
    </row>
    <row r="19" spans="1:3">
      <c r="A19" s="4" t="s">
        <v>111</v>
      </c>
      <c r="B19" s="5" t="n">
        <v>-5412322</v>
      </c>
      <c r="C19" s="5" t="n">
        <v>-3765337</v>
      </c>
    </row>
    <row r="20" spans="1:3">
      <c r="A20" s="3" t="s">
        <v>112</v>
      </c>
    </row>
    <row r="21" spans="1:3">
      <c r="A21" s="4" t="s">
        <v>113</v>
      </c>
      <c r="B21" s="5" t="n">
        <v>3756800</v>
      </c>
      <c r="C21" s="5" t="n">
        <v>2320200</v>
      </c>
    </row>
    <row r="22" spans="1:3">
      <c r="A22" s="4" t="s">
        <v>114</v>
      </c>
      <c r="B22" s="5" t="n">
        <v>-3567629</v>
      </c>
      <c r="C22" s="5" t="n">
        <v>-4371488</v>
      </c>
    </row>
    <row r="23" spans="1:3">
      <c r="A23" s="4" t="s">
        <v>115</v>
      </c>
      <c r="B23" s="5" t="n">
        <v>4321000</v>
      </c>
      <c r="C23" s="5" t="n">
        <v>240000</v>
      </c>
    </row>
    <row r="24" spans="1:3">
      <c r="A24" s="4" t="s">
        <v>116</v>
      </c>
      <c r="B24" s="5" t="n">
        <v>-2750000</v>
      </c>
      <c r="C24" s="4" t="s">
        <v>47</v>
      </c>
    </row>
    <row r="25" spans="1:3">
      <c r="A25" s="4" t="s">
        <v>117</v>
      </c>
      <c r="B25" s="5" t="n">
        <v>-233302</v>
      </c>
      <c r="C25" s="5" t="n">
        <v>-172999</v>
      </c>
    </row>
    <row r="26" spans="1:3">
      <c r="A26" s="4" t="s">
        <v>118</v>
      </c>
      <c r="B26" s="5" t="n">
        <v>-208045</v>
      </c>
      <c r="C26" s="5" t="n">
        <v>-313288</v>
      </c>
    </row>
    <row r="27" spans="1:3">
      <c r="A27" s="4" t="s">
        <v>119</v>
      </c>
      <c r="B27" s="5" t="n">
        <v>-153000</v>
      </c>
      <c r="C27" s="5" t="n">
        <v>-181400</v>
      </c>
    </row>
    <row r="28" spans="1:3">
      <c r="A28" s="4" t="s">
        <v>120</v>
      </c>
      <c r="B28" s="5" t="n">
        <v>1165824</v>
      </c>
      <c r="C28" s="5" t="n">
        <v>-2478975</v>
      </c>
    </row>
    <row r="29" spans="1:3">
      <c r="A29" s="4" t="s">
        <v>121</v>
      </c>
      <c r="B29" s="5" t="n">
        <v>715263</v>
      </c>
      <c r="C29" s="5" t="n">
        <v>-244985</v>
      </c>
    </row>
    <row r="30" spans="1:3">
      <c r="A30" s="4" t="s">
        <v>122</v>
      </c>
      <c r="B30" s="5" t="n">
        <v>379632</v>
      </c>
      <c r="C30" s="5" t="n">
        <v>579021</v>
      </c>
    </row>
    <row r="31" spans="1:3">
      <c r="A31" s="4" t="s">
        <v>123</v>
      </c>
      <c r="B31" s="5" t="n">
        <v>1094895</v>
      </c>
      <c r="C31" s="5" t="n">
        <v>334036</v>
      </c>
    </row>
    <row r="32" spans="1:3">
      <c r="A32" s="3" t="s">
        <v>124</v>
      </c>
    </row>
    <row r="33" spans="1:3">
      <c r="A33" s="4" t="s">
        <v>125</v>
      </c>
      <c r="B33" s="5" t="n">
        <v>4667380</v>
      </c>
      <c r="C33" s="5" t="n">
        <v>1998500</v>
      </c>
    </row>
    <row r="34" spans="1:3">
      <c r="A34" s="4" t="s">
        <v>126</v>
      </c>
      <c r="B34" s="5" t="n">
        <v>38445</v>
      </c>
      <c r="C34" s="4" t="s">
        <v>47</v>
      </c>
    </row>
    <row r="35" spans="1:3">
      <c r="A35" s="4" t="s">
        <v>127</v>
      </c>
      <c r="B35" s="4" t="s">
        <v>47</v>
      </c>
      <c r="C35" s="5" t="n">
        <v>2500000</v>
      </c>
    </row>
    <row r="36" spans="1:3">
      <c r="A36" s="4" t="s">
        <v>128</v>
      </c>
      <c r="B36" s="5" t="n">
        <v>108219</v>
      </c>
      <c r="C36" s="4" t="s">
        <v>47</v>
      </c>
    </row>
    <row r="37" spans="1:3">
      <c r="A37" s="3" t="s">
        <v>129</v>
      </c>
    </row>
    <row r="38" spans="1:3">
      <c r="A38" s="4" t="s">
        <v>130</v>
      </c>
      <c r="B38" s="5" t="n">
        <v>1394789</v>
      </c>
      <c r="C38" s="5" t="n">
        <v>993994</v>
      </c>
    </row>
    <row r="39" spans="1:3">
      <c r="A39" s="4" t="s">
        <v>131</v>
      </c>
      <c r="B39" s="4" t="s">
        <v>47</v>
      </c>
      <c r="C39" s="6"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38</v>
      </c>
    </row>
    <row r="4" spans="1:2">
      <c r="A4" s="4" t="s">
        <v>36</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14:23Z</dcterms:created>
  <dcterms:modified xmlns:dcterms="http://purl.org/dc/terms/" xmlns:xsi="http://www.w3.org/2001/XMLSchema-instance" xsi:type="dcterms:W3CDTF">2019-04-15T17:14:23Z</dcterms:modified>
</cp:coreProperties>
</file>